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License, Collaboration, and Fun" sheetId="11" state="visible" r:id="rId11"/>
    <sheet xmlns:r="http://schemas.openxmlformats.org/officeDocument/2006/relationships" name="Fair Value of Financial Assets "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Preferred and Common Stock Warr" sheetId="18" state="visible" r:id="rId18"/>
    <sheet xmlns:r="http://schemas.openxmlformats.org/officeDocument/2006/relationships" name="Common Stock, Redeemable Common"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Loss on Transfer of Nonfinanci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Asset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Preferred and Common Stock Wa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Policies" sheetId="40" state="visible" r:id="rId40"/>
    <sheet xmlns:r="http://schemas.openxmlformats.org/officeDocument/2006/relationships" name="License, Collaboration, and F_2" sheetId="41" state="visible" r:id="rId41"/>
    <sheet xmlns:r="http://schemas.openxmlformats.org/officeDocument/2006/relationships" name="License, Collaboration, and F_3" sheetId="42" state="visible" r:id="rId42"/>
    <sheet xmlns:r="http://schemas.openxmlformats.org/officeDocument/2006/relationships" name="License, Collaboration, and F_4" sheetId="43" state="visible" r:id="rId43"/>
    <sheet xmlns:r="http://schemas.openxmlformats.org/officeDocument/2006/relationships" name="License, Collaboration, and F_5" sheetId="44" state="visible" r:id="rId44"/>
    <sheet xmlns:r="http://schemas.openxmlformats.org/officeDocument/2006/relationships" name="License, Collaboration, and F_6" sheetId="45" state="visible" r:id="rId45"/>
    <sheet xmlns:r="http://schemas.openxmlformats.org/officeDocument/2006/relationships" name="Fair Value of Financial Asset_3" sheetId="46" state="visible" r:id="rId46"/>
    <sheet xmlns:r="http://schemas.openxmlformats.org/officeDocument/2006/relationships" name="Fair Value of Financial Asset_4" sheetId="47" state="visible" r:id="rId47"/>
    <sheet xmlns:r="http://schemas.openxmlformats.org/officeDocument/2006/relationships" name="Fair Value of Financial Asset_5" sheetId="48" state="visible" r:id="rId48"/>
    <sheet xmlns:r="http://schemas.openxmlformats.org/officeDocument/2006/relationships" name="Goodwill Rollforward (Details)" sheetId="49" state="visible" r:id="rId49"/>
    <sheet xmlns:r="http://schemas.openxmlformats.org/officeDocument/2006/relationships" name="Property and Equipment, Net (De" sheetId="50" state="visible" r:id="rId50"/>
    <sheet xmlns:r="http://schemas.openxmlformats.org/officeDocument/2006/relationships" name="Accrued Expenses (Details)" sheetId="51" state="visible" r:id="rId51"/>
    <sheet xmlns:r="http://schemas.openxmlformats.org/officeDocument/2006/relationships" name="Long-Term Debt - Schedule of Lo" sheetId="52" state="visible" r:id="rId52"/>
    <sheet xmlns:r="http://schemas.openxmlformats.org/officeDocument/2006/relationships" name="Long-Term Debt - SVB Loan Agree" sheetId="53" state="visible" r:id="rId53"/>
    <sheet xmlns:r="http://schemas.openxmlformats.org/officeDocument/2006/relationships" name="Long-Term Debt - FFG Loan Agree" sheetId="54" state="visible" r:id="rId54"/>
    <sheet xmlns:r="http://schemas.openxmlformats.org/officeDocument/2006/relationships" name="Long-Term Debt - Hercules Loan " sheetId="55" state="visible" r:id="rId55"/>
    <sheet xmlns:r="http://schemas.openxmlformats.org/officeDocument/2006/relationships" name="Long-Term Debt - Future Princip" sheetId="56" state="visible" r:id="rId56"/>
    <sheet xmlns:r="http://schemas.openxmlformats.org/officeDocument/2006/relationships" name="Leases (Details)" sheetId="57" state="visible" r:id="rId57"/>
    <sheet xmlns:r="http://schemas.openxmlformats.org/officeDocument/2006/relationships" name="Leases - Schedule of Components" sheetId="58" state="visible" r:id="rId58"/>
    <sheet xmlns:r="http://schemas.openxmlformats.org/officeDocument/2006/relationships" name="Leases - Schedule of Maturities" sheetId="59" state="visible" r:id="rId59"/>
    <sheet xmlns:r="http://schemas.openxmlformats.org/officeDocument/2006/relationships" name="Preferred and Common Stock Wa_3" sheetId="60" state="visible" r:id="rId60"/>
    <sheet xmlns:r="http://schemas.openxmlformats.org/officeDocument/2006/relationships" name="Preferred and Common Stock Wa_4" sheetId="61" state="visible" r:id="rId61"/>
    <sheet xmlns:r="http://schemas.openxmlformats.org/officeDocument/2006/relationships" name="Preferred and Common Stock Wa_5" sheetId="62" state="visible" r:id="rId62"/>
    <sheet xmlns:r="http://schemas.openxmlformats.org/officeDocument/2006/relationships" name="Common Stock, Redeemable Comm_2" sheetId="63" state="visible" r:id="rId63"/>
    <sheet xmlns:r="http://schemas.openxmlformats.org/officeDocument/2006/relationships" name="Stock-Based Compensation - Addi" sheetId="64" state="visible" r:id="rId64"/>
    <sheet xmlns:r="http://schemas.openxmlformats.org/officeDocument/2006/relationships" name="Stock-Based Compensation - Stoc" sheetId="65" state="visible" r:id="rId65"/>
    <sheet xmlns:r="http://schemas.openxmlformats.org/officeDocument/2006/relationships" name="Stock-Based Compensation - Summ" sheetId="66" state="visible" r:id="rId66"/>
    <sheet xmlns:r="http://schemas.openxmlformats.org/officeDocument/2006/relationships" name="Stock-Based Compensation - Rest" sheetId="67" state="visible" r:id="rId67"/>
    <sheet xmlns:r="http://schemas.openxmlformats.org/officeDocument/2006/relationships" name="Stock-Based Compensation - Su_2" sheetId="68" state="visible" r:id="rId68"/>
    <sheet xmlns:r="http://schemas.openxmlformats.org/officeDocument/2006/relationships" name="Income Taxes - Schedule of Inco" sheetId="69" state="visible" r:id="rId69"/>
    <sheet xmlns:r="http://schemas.openxmlformats.org/officeDocument/2006/relationships" name="Income Taxes - Reconciliation o" sheetId="70" state="visible" r:id="rId70"/>
    <sheet xmlns:r="http://schemas.openxmlformats.org/officeDocument/2006/relationships" name="Income Taxes - Deferred Income " sheetId="71" state="visible" r:id="rId71"/>
    <sheet xmlns:r="http://schemas.openxmlformats.org/officeDocument/2006/relationships" name="Income Taxes - Narrative (Detai" sheetId="72" state="visible" r:id="rId72"/>
    <sheet xmlns:r="http://schemas.openxmlformats.org/officeDocument/2006/relationships" name="Income Taxes - Deferred Tax Val" sheetId="73" state="visible" r:id="rId73"/>
    <sheet xmlns:r="http://schemas.openxmlformats.org/officeDocument/2006/relationships" name="Income Taxes (Details)" sheetId="74" state="visible" r:id="rId74"/>
    <sheet xmlns:r="http://schemas.openxmlformats.org/officeDocument/2006/relationships" name="Net Loss per Share - Summary of" sheetId="75" state="visible" r:id="rId75"/>
    <sheet xmlns:r="http://schemas.openxmlformats.org/officeDocument/2006/relationships" name="Net Loss per Share - Additional" sheetId="76" state="visible" r:id="rId76"/>
    <sheet xmlns:r="http://schemas.openxmlformats.org/officeDocument/2006/relationships" name="Net Loss per Share - Schedule o" sheetId="77" state="visible" r:id="rId77"/>
    <sheet xmlns:r="http://schemas.openxmlformats.org/officeDocument/2006/relationships" name="Loss on Transfer of Nonfinanc_2"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95</t>
        </is>
      </c>
    </row>
    <row r="10">
      <c r="A10" s="4" t="inlineStr">
        <is>
          <t>Entity Registrant Name</t>
        </is>
      </c>
      <c r="B10" s="4" t="inlineStr">
        <is>
          <t>X4 PHARMACEUTICALS, INC.</t>
        </is>
      </c>
    </row>
    <row r="11">
      <c r="A11" s="4" t="inlineStr">
        <is>
          <t>Entity Incorporation, State or Country Code</t>
        </is>
      </c>
      <c r="B11" s="4" t="inlineStr">
        <is>
          <t>DE</t>
        </is>
      </c>
    </row>
    <row r="12">
      <c r="A12" s="4" t="inlineStr">
        <is>
          <t>Entity Tax Identification Number</t>
        </is>
      </c>
      <c r="B12" s="4" t="inlineStr">
        <is>
          <t>27-3181608</t>
        </is>
      </c>
    </row>
    <row r="13">
      <c r="A13" s="4" t="inlineStr">
        <is>
          <t>Entity Address, Address Line One</t>
        </is>
      </c>
      <c r="B13" s="4" t="inlineStr">
        <is>
          <t>61 North Beacon Street</t>
        </is>
      </c>
    </row>
    <row r="14">
      <c r="A14" s="4" t="inlineStr">
        <is>
          <t>Entity Address, Address Line Two</t>
        </is>
      </c>
      <c r="B14" s="4" t="inlineStr">
        <is>
          <t>4th Floor</t>
        </is>
      </c>
    </row>
    <row r="15">
      <c r="A15" s="4" t="inlineStr">
        <is>
          <t>Entity Address, City or Town</t>
        </is>
      </c>
      <c r="B15" s="4" t="inlineStr">
        <is>
          <t>Boston</t>
        </is>
      </c>
    </row>
    <row r="16">
      <c r="A16" s="4" t="inlineStr">
        <is>
          <t>Entity Address, State or Province</t>
        </is>
      </c>
      <c r="B16" s="4" t="inlineStr">
        <is>
          <t>MA</t>
        </is>
      </c>
    </row>
    <row r="17">
      <c r="A17" s="4" t="inlineStr">
        <is>
          <t>Entity Address, Postal Zip Code</t>
        </is>
      </c>
      <c r="B17" s="4" t="inlineStr">
        <is>
          <t>02134</t>
        </is>
      </c>
    </row>
    <row r="18">
      <c r="A18" s="4" t="inlineStr">
        <is>
          <t>City Area Code</t>
        </is>
      </c>
      <c r="B18" s="4" t="inlineStr">
        <is>
          <t>857</t>
        </is>
      </c>
    </row>
    <row r="19">
      <c r="A19" s="4" t="inlineStr">
        <is>
          <t>Local Phone Number</t>
        </is>
      </c>
      <c r="B19" s="4" t="inlineStr">
        <is>
          <t>529-8300</t>
        </is>
      </c>
    </row>
    <row r="20">
      <c r="A20" s="4" t="inlineStr">
        <is>
          <t>Title of 12(b) Security</t>
        </is>
      </c>
      <c r="B20" s="4" t="inlineStr">
        <is>
          <t>Common Stock</t>
        </is>
      </c>
    </row>
    <row r="21">
      <c r="A21" s="4" t="inlineStr">
        <is>
          <t>Trading Symbol</t>
        </is>
      </c>
      <c r="B21" s="4" t="inlineStr">
        <is>
          <t>XFO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false</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Public Float</t>
        </is>
      </c>
      <c r="D33" s="5" t="n">
        <v>158000000</v>
      </c>
    </row>
    <row r="34">
      <c r="A34" s="4" t="inlineStr">
        <is>
          <t>Entity Common Stock, Shares Outstanding</t>
        </is>
      </c>
      <c r="C34" s="6" t="n">
        <v>30809376</v>
      </c>
    </row>
    <row r="35">
      <c r="A35" s="4" t="inlineStr">
        <is>
          <t>Documents Incorporated by Reference</t>
        </is>
      </c>
      <c r="B35" s="4" t="inlineStr">
        <is>
          <t>Portions of the registrant’s definitive proxy statement, the (“2022 Proxy Statement”) for its 2022 Annual Meeting of Stockholders, which the registrant intends to file pursuant to Regulation 14A with the Securities and Exchange Commission not later than 120 days after the registrant's fiscal year ended December 31, 2021, are incorporated by reference into Part III of this Annual Report on Form 10-K.</t>
        </is>
      </c>
    </row>
    <row r="36">
      <c r="A36" s="4" t="inlineStr">
        <is>
          <t>Entity Central Index Key</t>
        </is>
      </c>
      <c r="B36" s="4" t="inlineStr">
        <is>
          <t>0001501697</t>
        </is>
      </c>
    </row>
    <row r="37">
      <c r="A37" s="4" t="inlineStr">
        <is>
          <t>Amendment Flag</t>
        </is>
      </c>
      <c r="B37" s="4" t="inlineStr">
        <is>
          <t>false</t>
        </is>
      </c>
    </row>
    <row r="38">
      <c r="A38" s="4" t="inlineStr">
        <is>
          <t>Document Fiscal Year Focus</t>
        </is>
      </c>
      <c r="B38" s="4" t="inlineStr">
        <is>
          <t>2021</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the impairment or lack of impairment of long-lived assets including operating lease right-of-use assets and goodwill, and the constraint of variable consideration from contracts with customer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The COVID-19 pandemic has impacted and is expected to continue to impact the clinical development timelines for certain of the Company's clinical programs. As of the date of issuance of these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solidated financial statements. Foreign Currency and Currency Translation— The functional currency of the Company’s foreign subsidiary, X4 Austria, is the U.S. dollar but X4 Austria maintains its books and records in Euro. Monetary assets and liabilities are translated at current exchange rates as of the balance sheet date, non-monetary assets such as property and equipment and equity accounts are translated at historic rates and income and expenses are translated at the average exchanges rates for the period. Adjustments resulting from the translation of the consolidated financial statements of the Company’s foreign operations into U.S. dollars are included in the determination of net loss and are recorded in other expense, net. Concentrations of Credit Risk and Significant Suppliers— Financial instruments that potentially subject the Company to concentrations of credit risk consist principally of cash and cash equivalents and research and development incentive receivables. The Company generally maintains cash balances in various operating accounts at financial institutions that management believes to be of high credit quality in amounts that may exceed federally insured limits. The Company has not experienced losses related to its cash and cash equivalent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se manufacturing services or in the supply of active pharmaceutical ingredients and formulated drugs. Cash and Cash Equivalents— The Company considers all highly liquid investments with maturities of three months or less at the date of purchase to be cash equivalents. Cash equivalents consisted of money market funds as of December 31, 2021 and 2020. Restricted Cash (in thousands) As of December 31, 2021 As of December 31, 2020 Letter of credit security: Cambridge lease $ — $ 264 Letter of credit security: Waltham lease 250 250 Letter of credit security: Vienna Austria lease 216 336 Letter of credit security: Boston lease 855 1,144 Total restricted cash $ 1,321 $ 1,994 Restricted cash included in prepaid expenses and other current assets $ — $ 264 Restricted cash included in other assets $ 1,321 $ 1,730 In connection with the Company’s lease agreement for its facilities in Massachusetts and Austria, the Company maintains letters of credit, which are secured by restricted cash, for the benefit of the landlord. In accordance with the Company’s Loan and Security Agreement with Hercules, as most recently amended on February 9, 2022 and as further described in Note 7, effective as of the earlier of (a) certain specified events impacting the Company’s Phase III trial of mavorixafor for the treatment of WHIM syndrome and (b) September 1, 2022, the Company at all times thereafter must maintain cash in an account or accounts in which Hercules has a first priority security interest as further described in Note 7. The following table provides a reconciliation of cash, cash equivalents, and restricted cash reported within the consolidated balance sheets to the sum to the total of amounts shown in the Company’s consolidated statements of cash flows as of December 31, 2021, 2020, 2019 and 2018: (in thousands) December 31, December 31, 2020 December 31, December 31, 2018 Cash and cash equivalents $ 81,787 $ 78,708 $ 126,184 $ 8,134 Restricted cash, current (included within prepaid expenses and other current assets) — 264 — — Restricted cash, non-current (included within other assets) 1,321 1,730 1,902 364 Total cash, cash equivalents and restricted cash $ 83,108 $ 80,702 $ 128,086 $ 8,498 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to 7 years Computer equipment 3 years Laboratory equipment 3 to 10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Right-of-Use Assets and Leases— The Company accounts for leases in accordance with Accounting Standards Codification (“ASC”), Topic 842, Leases (“ASC 842”). Under ASC 842, at the inception of an arrangement, the Company determines whether the arrangement contains a lease based on the unique facts and circumstances present. Leases with a non-cancellable term greater than one year are recognized on the balance sheet as right-of-use assets with associated current and non-current lease liabilities. The Company has elected not to recognize on the balance sheet leases with terms of one year or less. Options to renew a lease are not included in the Company’s initial lease term assessment unless there is reasonable certainty that the Company will renew the lease. If a lease is cancellable without penalty, the Company excludes from the lease term periods following the cancellation notice period unless it is reasonably certain that the Company will not cancel the lease. Operating lease liabilities and their corresponding right-of-use assets are recorded based on the present value of lease payments over the expected remaining lease term. Certain adjustments to the right-of-use operating asset may be required for items such as incentives received or accrued rent. The interest rate implicit in lease contracts is typically not readily determinable. As a result, the Company utilizes its incremental borrowing rates, which are the rates it incurs to borrow on a collateralized basis over a similar term an amount equal to the lease payments in a similar economic environment. The Company has referenced the effective rate of its Hercules borrowings, as adjusted for differences terms, to determine calculate its incremental borrowing rate for each of its operating leases. In accordance with the guidance in ASC 842, components of a lease are split into lease components and non-lease components. A policy election is available pursuant to which an entity may elect to not separate lease and non-lease components. Rather, each lease component and the related non-lease components are accounted for together as a single component. For new and amended leases beginning in 2019 and after, the Company has elected to account for the lease and non-lease components as a combined lease component for its office and laboratory building lease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material impairment losses on long-lived assets.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quantitatively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a significant decline in the price of the Company’s common stock, or unanticipated competition. The Company has determined that it operates in a single operating segment and has a single reporting unit. To perform its quantitative test, the Company compares the fair value of the reporting unit to its carrying value. If the fair value of the reporting unit exceeds the carrying value of its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See Note 4 for more information on the Company’s goodwill impairment test as of December 31, 2021. Intangible Assets— In connection with the Merger, the Company acquired certain in-process research and development (“IPR&amp;D”) assets, which we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The projected discounted cash flow models used to estimate the Company’s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of future cash flows from potential milestone payments and royalties related to out-licensed product sales; and • A discount rate reflecting the Company's weighted average cost of capital and specific risk inherent in the underlying assets . During the year ended December 31, 2019, the Company entered into an out-licensing arrangement with a third party that transferred the rights to develop and commercialize one of the programs underlying an IPR&amp;D intangible asset. In addition, the Company entered into amended out-licensing option agreements with a third party who had previously entered into an option agreement with Arsanis to license the rights to develop and commercialize two other programs underlying the IPR&amp;D intangible assets. Following the amendment to these option agreements, the options were exercised by the third party and the in-process research and development programs were out-licensed to the third party. As of December 31, 2019, all programs underlying IPR&amp;D intangible assets acquired in the Merger were transferred to these third parties. As a result of the transfer of the IPR&amp;D projects to third parties, the Company derecognized the IPR&amp;D intangibles asset through a charge to “loss on transfer of nonfinancial assets” during 2019. (See Note 15)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Prior to the Merger, the Company’s preferred stock warrant liability and preferred stock repurchase liability were carried at fair value, determined according to Level 3 inputs in the fair value hierarchy described above. The embedded derivative liability related to the redemption features of the Company’s debt with Hercules as described further below is carried at fair value and is a Level 3 measurement. The Company’s cash equivalents, consisting of money market funds invested in U.S. Treasury securities, are carried at fair value, determined based on Level 1 and Level 2 inputs in the fair value hierarchy described above. The carrying values of the Company’s accounts payable and accrued expenses approximate their fair values due to the short-term nature of these liabilities. The carrying value of the Company’s outstanding loan and security agreement with Hercules approximates its fair value at December 31, 2021 because the debt bears interest at a variable market rate and the Company’s credit risk has not materially changed since the inception of the agreement. 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 Revenue Recognition— Effective January 1, 2018, the Company adopted ASC Topic 606, Revenue from Contracts with Customers (“ASC 606”), as amended, using the modified retrospective transition method. The modified retrospective method requires that the cumulative effect of initially applying ASC 606 be recognized as an adjustment to the opening balance of retained earnings or accumulated deficit of the annual period that includes the date of initial application. The Company had no arrangements that were in the scope of ASC 606 on January 1, 2018 and thus there was no impact to the consolidated financial statements as a result of the adoption. This standard applies to all contracts with customers, except for contracts that are within the scope of other standards, such as collaboration arrangements and leases. The Company’s revenues are generated primarily through research, development and commercialization agreements. The terms of these agreements may contain multiple promised goods and services, which may include (i) licenses, or options to obtain licenses, to the Company’s technology, and (ii) in certain cases, services in connection with the manufacturing of preclinical and clinical materials. Payments to the Company under these arrangements typically include one or more of the following: non-refundable, upfront license fees; option exercise fees; milestone payments; payments for clinical and commercial product supply, and royalties on future product sales. To date, the Company’s license agreement with Abbisko Therapeutics Co., Ltd. (“Abbisko”) represents its only revenue-generating agreement. The Company analyzes its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The Company’s policy is generally to recognize amounts received from collaborators in connection with joint operating activities that are within the scope of ASC 808 as a reduction in research and development expense. To date, there have been no transactions within the scope of ASC 808. Under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either the expected value method or the most-likely-amount method. The Company includes the unconstrained amount of estimated variable consideration in the transaction price. The amount included in the transaction price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likely-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licensing revenue in the period of adjustment. This quarterly assessment may result in the recognition of revenue related to a contingent milestone payment before the milestone event has been achieved. 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services to be received in the future for use in research and development activities are recorded as prepaid expenses. Such prepaid expenses are recognized as an expense when the related services have been performed, or when it is no longer expected that the goods will be delivered or the services rendered. Patent Costs— All patent-related costs incurred in connection with filing and prosecuting patent applications are expensed as incurred due to the uncertainty about the recovery of the expenditure. Amounts incurred are classified as general and administrative expenses.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Stock-Based Compensation— The Company measures all stock-based awards granted to employees, non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service-based vesting conditions and records the expense for these awards using the straight-line method. The Company has also issued stock-based awards with performance-based vesting conditions that vest in part upon the Company’s achievement of operational milestones and over time thereafter for the subsequent two years as the employee continues to provide services. The Company assesses the probability of achievement of these operational milestones and recognizes stock-based compensation for these awards using the accelerated attribution model based on the fair value of the awards as of the date of grant and its best estimate of the date each operational milestone will be achieved. The Company classifies stock-based compensation expense in its consolidated statements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is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March 13, 2019, the Company was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Funding Agreements</t>
        </is>
      </c>
      <c r="B1" s="2" t="inlineStr">
        <is>
          <t>12 Months Ended</t>
        </is>
      </c>
    </row>
    <row r="2">
      <c r="B2" s="2" t="inlineStr">
        <is>
          <t>Dec. 31, 2021</t>
        </is>
      </c>
    </row>
    <row r="3">
      <c r="A3" s="3" t="inlineStr">
        <is>
          <t>Organization, Consolidation and Presentation of Financial Statements [Abstract]</t>
        </is>
      </c>
    </row>
    <row r="4">
      <c r="A4" s="4" t="inlineStr">
        <is>
          <t>License, Collaboration, and Funding Agreements</t>
        </is>
      </c>
      <c r="B4" s="4" t="inlineStr">
        <is>
          <t>LICENSE, COLLABORATION AND FUNDING ARRANGEMENTS Genzyme Agreement In July 2014, the Company entered into a license agreement with Genzyme (the “Genzyme Agreement”) pursuant to which the Company was granted an exclusive license to certain patents and intellectual property owned or controlled by Genzyme related to the CXCR4 receptor to develop and commercialize products containing licensed compounds (including but not limited to mavorixafor) for all therapeutic, prophylactic and diagnostic uses, with the exception of autologous and allogenic human stem cell therapy. Under the terms of the Genzyme Agreement, the Company is obligated to use commercially reasonable efforts to develop and commercialize licensed products for use in the field in the United States and at least one other major market country. The Company has the right to grant sublicenses of the licensed rights that cover mavorixafor to third parties. Under the Genzyme Agreement, the Company is obligated to pay Genzyme milestone payments in the aggregate amount of up to $25.0 million, contingent upon the achievement by the Company of certain clinical-stage regulatory and sales milestones with respect to licensed products. The Company is also obligated to pay Genzyme tiered royalties based on net sales of licensed products that the Company commercializes under the agreement. The obligation to pay royalties for each licensed product expires on a country-by-country basis on the latest of (i) the expiration of licensed patent rights that cover that licensed product in that country, (ii) the expiration of regulatory exclusivity in that country and (iii) ten years after the first commercial sale of such licensed product in that country. Royalty rates are subject to reduction under the agreement in specified circumstances, including in any country if the Company is required to obtain a license from any third party to the extent the Company’s patent rights might infringe the third party’s patent rights, if a licensed product is not covered by a valid claim in that country or if sales of generic products reach certain thresholds in that country. If the Company enters into a sublicense under the Genzyme Agreement, the Company will be obligated to pay Genzyme a percentage of certain upfront fees, maintenance fees, milestone payments and royalty payments paid to the Company by the sublicensee. Under the Genzyme Agreement, the Company will itself manufacture and supply, or enter into manufacturing or supply agreements with Genzyme or third parties to manufacture and supply, clinical and commercial supplies of licensed compounds and each licensed product. The Company is also responsible for all costs related to the filing, prosecution and maintenance of the licensed patent rights. The Genzyme Agreement will remain in effect until the expiration of the royalty term in all countries for all licensed products. The Genzyme Agreement may be terminated by either party with at least 90 days’ notice in the event of material breach by the other party that remains uncured for 90 days, by either party for insolvency or bankruptcy of the other party, immediately by Genzyme if the Company challenges the licensed patents, or immediately by the Company if a material safety issue arises. During the year ended December 31, 2020, the Company incurred $0.9 million of payment obligations to Genzyme. For the years ended December 31, 2021 and 2019, the Company did not incur any payment obligations to Genzyme under the Genzyme Agreement. Georgetown Agreement In December 2016, the Company entered into a license agreement (the “Georgetown Agreement”) with Georgetown University (“Georgetown”) pursuant to which the Company obtained an exclusive, worldwide license to make, have made, use, sell, offer for sale and import of products covered by patent rights co-owned by Georgetown. The rights licensed to the Company are for all therapeutic, prophylactic and diagnostic uses in all disease indications in humans and animals. Under the terms of the Georgetown Agreement, the Company paid a one-time, upfront fee of $50 thousand and the Company may be required to make milestone payments of up to an aggregate of $800 thousand related to commercial sales of a product. The Company recorded the upfront payment as research and development expense in the consolidated statement of operations and comprehensive loss because the acquired technology represented in-process research and development and had no alternative future use. Under the Georgetown Agreement, the Company is solely responsible for all development and commercialization activities and costs in its respective territories. The Company is also responsible for all costs related to the filing, prosecution and maintenance of the licensed patent rights. The term of the Georgetown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45 days after receipt of notice, or (iii) the Company declares insolvency or bankruptcy. The Company may terminate the Georgetown Agreement at any time upon at least 60 days’ written notice. During the years ended December 31, 2021, 2020 and 2019, the Company did not incur any payment obligations to Georgetown under the Georgetown Agreement and no milestone payments were made or due under the Georgetown Agreement. Beth Israel Deaconess Medical Center Agreement In December 2016, the Company entered into a license agreement (the “BIDMC Agreement”) with Beth Israel Deaconess Medical Center (“BIDMC”), pursuant to which the Company obtained an exclusive, worldwide license to make, have made, use, sell, offer for sale and import products covered by patent rights co-owned by BIDMC. The rights licensed to the Company are for all fields of use. Under the terms of the BIDMC Agreement, the Company paid a one-time, upfront fee of $20 thousand and the Company is responsible for all future patent prosecution costs. The Company recorded the upfront payment as research and development expense in the consolidated statement of operations because the acquired technology represented in-process research and development and had no alternative future use. The term of the BIDMC Agreement will continue until the expiration of the last valid claim within the patent rights covering the licensed products. BIDMC may terminate the agreement in the event (i) the Company fails to pay any amount and fails to cure such failure within 15 days after receipt of notice, (ii) the Company is in material breach of any material provision of the BIDMC Agreement and fails to remedy such breach within 60 days after receipt of notice, or (iii) the Company declares insolvency or bankruptcy. The Company may terminate the BIDMC Agreement at any time upon at least 90 days’ written notice. The Company did not incur any payment obligations under the BIDMC Agreement during the years ended December 31, 2021, 2020 and 2019. Dana Farber Cancer Institute Agreement In November 2020, the Company entered into a license agreement (the “DFCI Agreement”) with the Dana Farber Cancer Institute (“DFCI”) pursuant to which the Company obtained a non-exclusive, royalty-bearing license to use, make, have made, develop, market, import, distribute, sell and have sold products covered by patent rights owned by DFCI. Under the terms of the DFCI Agreement, the Company paid a one-time, upfront fee of $25 thousand and approximately $35 thousand for reimbursement of DFCI’s past patent expenses relating to the patent rights. The Company will pay 25% of DFCI’s ongoing patent prosecution expenses and an annual license maintenance fee of $10 thousand in each of the first three years, $40 thousand in each of the subsequent three years and $50 thousand every year after that until commercialization. The Company may be required to make milestone payments of up to an aggregate of approximately $32.0 million related to development, regulatory and commercial sales events. No such milestone payments have been incurred to date. The Company recorded the upfront payment as research and development expense in the consolidated statement of operations and comprehensive loss because the acquired technology represented in-process research and development and had no alternative future use. The term of the DCFI Agreement will continue until the expiration of the last valid claim within the patent rights covering the product. DFCI may terminate the agreement if certain events occur. Research and Development Incentive Program The Company's wholly-owned subsidiary X4 Austria participates in a research and development incentive program provided by the Austrian government whereby the Company is entitled to reimbursement by the Austrian government for a percentage of qualifying research and development expenses incurred by X4 Austria. Under the program, the reimbursement rate for qualifying research and development expenses incurred by the Company through X4 Austria is 14% for the current year. X4 Austria also participated in a COVID-19 incentive program, which provides reimbursement for qualified capital spending during a defined time period.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 As of the years ended December 31, 2021 and 2020, the amounts due under these programs were $0.7 million and $0.9 million, respectively, which is included in research and development incentive receivable on the consolidated balance sheet. During the years ended December 31, 2021, 2020 and 2019, the Company recorded $0.8 million, $0.5 million and $0.4 million, respectively, of income related to the program on the consolidated statement of operations and comprehensive loss within “other income”. Abbisko Agreement In July 2019, the Company entered into a license agreement with Abbisko (the “Abbisko Agreement”). Under the terms of the Abbisko Agreement, the Company granted Abbisko the exclusive right to develop, manufacture and commercialize mavorixafor in mainland China, Taiwan, Hong Kong and Macau, the (“Abbisko Territory”). The agreement provides Abbisko with the exclusive rights in the Abbisko Territory to develop and commercialize mavorixafor in combination with checkpoint inhibitors or other agents in multiple oncology indications. The Company retains the full rest-of-world rights to develop and commercialize mavorixafor outside of Greater China for all indications and the ability to utilize data generated pursuant to the Abbisko collaboration for rest-of-world development. Assuming mavorixafor is developed by Abbisko in six indications, the Company would be entitled to milestone payments of up to $208.0 million, which will vary based on the ultimate sales, if any, of the approved licensed products. In addition, upon commercialization of mavorixafor in the Abbisko Territory, the Company is eligible to receive a tiered royalty, with a percentage range in the low double-digits, on net sales of approved licensed products. Abbisko is obligated to use commercially reasonable efforts to develop and commercialize mavorixafor in the Abbisko Territory. Abbisko has responsibility for all activities and costs associated with the further development, manufacture and commercialization of mavorixafor in the Abbisko Territory. Following the closing of a qualified financing (as such term is defined in the Abbisko Agreement), Abbisko was required to pay the Company a one-time, non-refundable, non-creditable financial milestone payment of $3.0 million. Abbisko achieved such qualified financing in March 2020 and, as a result, the Company was eligible to receive the milestone payment, which was received by the Company in April 2020. The Company is also eligible to receive potential development and regulatory milestone payments, which vary based on the number of indications developed, and potential commercial milestone payments based on annual net sales of mavorixafor-based licensed products. Upon entering into the Abbisko Agreement, the Company evaluated the Abbisko Agreement under ASC 606 and determined the Abbisko Agreement contained a single performance obligation related to the exclusive license to develop and commercialize mavorixafor and the transfer of know-how that was satisfied at the inception of the arrangement. The transaction price related to the transfer of the license and know-how was fully constrained and the Company ascribed no transaction price to the development, regulatory and commercial milestones under the “most-likely amount” method. The Company concluded that any consideration related to the initial transfer of the license and know-how will be recognized when it is probable that Abbisko will achieve the related financial milestone and other operational milestones. Any consideration related to sales-based milestones (including royalties) will be recognized when the related sales occur as these amounts have been determined to relate predominantly to the license granted to Abbisko and therefore are recognized at the later of when the performance obligation is satisfied or the related sales occur. As a result of Abbisko’s achievement of the qualified financing, the Company reversed the constraint related to this milestone and recognized $3.0 million of license revenue during the year ended December 31, 2020. The Company determined that the future sale of clinical and commercial supply are optional goods that will be subject to the customer's future purchasing decisions and do not represent performance obligations in the Abbisko Agreement. The Company concluded that the amount to be charged for the clinical supply will be reflective of market value and, therefore, the Abbisko Agreement does not provide a discount on such supply that would be accounted for as material right at the outset of the contract. In arriving at these conclusions, the Company considered the complexity of the manufacturing process for the licensed compound and the potential ability for Abbisko to obtain the compound directly from other manufactures in the future. The Company expects that it will recognize revenue at a point in time when such clinical supply (and commercial supply, if applicable) is delivered to Abbisko in the future. The Company re-evaluates the transaction price, including its estimated variable consideration for milestones included in the transaction price and all constrained amounts, in each reporting period and as uncertain events are resolved or other changes in circumstances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 xml:space="preserve">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December 31, 2021 Using: (in thousands) Level 1 Level 2 Level 3 Total Assets: Cash equivalents—money market funds $ 20,000 $ 27,793 $ — $ 47,793 $ 20,000 $ 27,793 $ — $ 47,793 Liabilities: Embedded derivative liability $ — $ — $ 821 $ 821 $ — $ — $ 821 $ 821 Fair Value Measurements as of December 31, 2020 Using: (in thousands) Level 1 Level 2 Level 3 Total Assets: Cash equivalents—money market fund $ 16,816 $ 28,018 $ — $ 44,834 $ 16,816 $ 28,018 $ — $ 44,834 Liabilities: Embedded derivative liability $ — $ — $ 455 $ 455 $ — $ — $ 455 $ 455 The Company’s cash equivalents consisted of money market funds invested in U.S. Treasury securities. The money market funds were valued based on reported market pricing for the identical asset or by using inputs observable in active markets for similar securities, which represents a Level 2 measurement in the fair value hierarchy. The following table provides a roll-forward of the aggregate fair values of the Company’s warrant liability and derivative liability, for which fair values are determined using Level 3 inputs: (in thousands) Embedded Derivative Liability Balance as of December 31, 2019 $ 18 Change in fair value 437 Balance at December 31, 2020 455 Change in fair value 366 Balance at December 31, 2021 $ 821 Valuation of Embedded Derivative Liability— The fair value of the embedded derivative liability recognized in connection with the Company’s loan agreement with Hercules (see Note 7), which is associated with additional fees due to Hercules upon events of default, was determined based on significant inputs not observable in the market, which represents a Level 3 measurement within the fair value hierarchy. The fair value of this embedded derivative liability, which is reported within other non-current liabilities on the consolidated balance sheets, is estimated by the Company at each reporting date based, in part, on the results of third-party valuations, which were prepared based on a discounted cash flow model that considered the timing and probability of occurrence of a redemption upon an event of default, the potential amount of prepayment fees or contingent interest upon an event of default and the Company’s risk-adjusted discount rate of 14%. As of December 31, 2021 and December 31, 2020, the fair value of this derivative liability was $821 thousand and $455 thousand, respectively. Impairment of Goodwill Goodwill is tested quantitatively for impairment at the reporting unit level annually in the fourth quarter, or more frequently when events or changes in circumstances indicate that the asset might be impaired. During the fourth quarter of 2021, the Company’s market capitalization, measured as the price of the Company’s common stock multiplied by common shares outstanding, was below the value of the Company’s net assets, including goodwill. As a result of the sustained decline in the market price of the Company’s common stock, the fair value of the Company’s single reporting unit, determined based on Company’s market capitalization on December 31, 2021, was lower than its carrying value and the Company concluded that goodwill was impaired. Accordingly, the Company recorded an impairment charge of $9.8 million to reduce the carrying amount of goodwill to $17.4 million as of December 31, 2021. Should the market value of the Company’s common stock continue to decline, additional impairment charges may be recorded in the future. The following table provides a rollforward of the Company’s goodwill and accumulated impairment losses. (in thousands) Goodwill Goodwill, gross amount, at December 31, 2020 $ 27,109 Accumulated impairment loss, at December 31, 2020 — Goodwill at December 31, 2020 27,109 Additions — Impairment losses (9,758) Goodwill at December 31, 2021 $ 17,3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Property and equipment, net consisted of the following: (in thousands) December 31, December 31, Leasehold improvements $ 228 $ 228 Furniture and fixtures 1,251 910 Computer equipment 150 47 Software 33 33 Lab equipment 576 293 2,238 1,511 Less: Accumulated depreciation and amortization (724) (274) $ 1,514 $ 1,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t>
        </is>
      </c>
      <c r="B1" s="2" t="inlineStr">
        <is>
          <t>12 Months Ended</t>
        </is>
      </c>
    </row>
    <row r="2">
      <c r="B2" s="2" t="inlineStr">
        <is>
          <t>Dec. 31, 2021</t>
        </is>
      </c>
    </row>
    <row r="3">
      <c r="A3" s="3" t="inlineStr">
        <is>
          <t>Other Income and Expenses [Abstract]</t>
        </is>
      </c>
    </row>
    <row r="4">
      <c r="A4" s="4" t="inlineStr">
        <is>
          <t>Accrued Expenses</t>
        </is>
      </c>
      <c r="B4" s="4" t="inlineStr">
        <is>
          <t xml:space="preserve">ACCRUED EXPENSES Accrued expenses consisted of the following (in thousands) December 31, December 31, Accrued employee compensation and benefits $ 5,417 $ 3,756 Accrued external research and development expenses 1,507 3,150 Accrued professional fees 632 627 Other 314 485 $ 7,870 $ 8,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consisted of the following: (in thousands) December 31, December 31, Principal amount of long-term debt $ 32,500 $ 32,500 Debt premium, net of accretion 277 223 Cumulative accrual of end of term payments 1,157 455 Long-term debt 33,934 33,178 Less: current portion of long-term debt (795) — Long-term debt, net of current portion $ 33,139 $ 33,178 Hercules Loan Agreements-— In October 2018, the Company entered into the Hercules Loan Agreement, as amended in June 2019, December 2019, March 2020, December 2020, and February 2022, with Hercules, under which the Company has borrowed an aggregate of $32.5 million of term loans to date. The Hercules Loan Agreement provides for maximum borrowings of up to $50.0 million, which include, subject to Hercules investment committee’s sole discretion, a right of the Company to request that Hercules make additional term loan advances in an aggregate amount of up to $17.5 million through December 31, 2022. Borrowings under the Hercules Loan Agreement accrue interest at a variable rate equal to the greater of (i) 8.75%, or (ii) 8.75% plus The Wall Street Journal prime rate minus 6.0%. In an event of default, and until such event is no longer continuing, the interest rate applicable to borrowings under the Amended and Restated Loan Agreement would be increased by 4.0%. Borrowings under the Hercules Loan Agreement are repayable in monthly interest-only payments through January 1, 2023, and in equal monthly payments of principal and accrued interest from February 1, 2023 until the maturity date of the loan, which is July 1, 2024. The Company may prepay all, but not less than all, of the outstanding borrowings, subject to a prepayment premium of up to 1.0% of the principal amount outstanding as of the date of repayment. In addition, the Hercules Loan Agreement provides for payments of $0.8 million, which was settled on January 1, 2022, $1.3 million and $0.8 million payable on July 1, 2023 and July 1, 2024, respectively, which payments are accelerated upon the prepayment of the borrowings upon the Company’s election on upon default of the loan. Borrowings under the Hercules Loan Agreement are collateralized by substantially all of the Company’s personal property and other assets except for their intellectual property (but including rights to payment and proceeds from the sale, licensing or disposition of the intellectual property). Pursuant to the Hercules Loan Agreement, effective as of the earlier of (a) certain specified events impacting the Company’s Phase 3 trial of mavorixafor for the treatment of WHIM and (b) September 1, 2022, the Company at all times thereafter must maintain cash in an account or accounts in which Hercules has a first priority security interest in an aggregate amount greater than or equal to the greater of $30.0 million or six multiplied by a metric based on prior months’ cash expenditures; provided, however, that from and after the Company’s achievement of certain financing milestones through June 30, 2022, the Company must maintain cash in an account or accounts in which Hercules has a first priority security interest in an aggregate amount of $30.0 million. Following the achievement of certain operational performance milestones, the required level shall be reduced to the greater of $20.0 million, or, if the Company had not met the financing milestones noted above, three multiplied by the current cash expenditures metric; and provided further, that subject to the achievement of additional operational milestones, this covenant will be extinguished. The Hercules Loan Agreement restricts the Company’s ability to incur additional indebtedness, pay dividends, encumber its intellectual property, or engage in certain fundamental business transactions, such as mergers or acquisitions of other businesses, with certain exceptions. The Company recognized interest expense under the Hercules Loan Agreement as follows: (in thousands) For the years ended 2021 2020 2019 Total interest expense $ 3,642 $ 2,686 $ 1,807 Non-cash interest expense $ 756 $ 531 $ 414 The annual effective interest rate on the Hercules Loan Agreement as of December 31, 2021 is 10.7%. There were no principal payments due or paid under the Hercules Loan Agreement during the year ended December 31, 2021. As of December 31, 2021, future principal payments and accrued end-of-term payments due under the Hercules Loan Agreement were as follows (in thousands): Year Ending December 31 Total 2022 $ 795 2023 21,471 2024 11,391 Long-term debt, including end-of-term payments $ 33,6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lease agreements for its facilities in Boston, Massachusetts, which is the Company’s principal executive offices; Vienna, Austria, which is the Company’s research and development center; and Waltham, Massachusetts, which the Company has sublet to a third party. The Company previously had a lease agreement for a facility in Cambridge, Massachusetts, which served as its prior corporate headquarters. There are no restrictions or financial covenants associated with any of the lease agreements. Boston Lease — The Company leases approximately 28,000 square feet of office space in Boston, Massachusetts (“Boston Lease”), which leased was entered into in November 2019 and serves as the Company’s headquarters. Base rental payments are approximately $1.0 million annually, plus certain operating expenses. The term of the Boston Lease will continue until November 2026, unless earlier terminated. The Company has the right to sublease the premises, subject to landlord consent and also has the right to renew the Boston Lease for an additional five years at the then prevailing effective market rental rate. The Company is required to maintain a security deposit in the form of a letter of credit for $0.9 million for the benefit of the landlord. For the Boston lease, the Company participated in the construction of the office space and incurred construction costs to prepare the office space for its use, which have been partially reimbursed by the landlord. The Company concluded that these construction costs generate and enhance the landlord’s assets, and, as such, unreimbursed construction costs incurred to prepare the office space for its use have been classified a part of the right-of-use asset. The commencement date for the Boston Lease was September 1, 2020 upon substantial completion of the landlord's asset. On the commencement date, the Company recognized a lease liability of $4.6 million reflecting the future rent payments for the term of the Boston Lease discounted at the Company’s collateralized borrowing rate, and a right-of-use asset of $8.0 million measured as the lease liability plus rent payments made and unreimbursed construction costs incurred prior to the commencement date. The Company began recognizing rent expense following the commencement date. Waltham Lease— The Company leases approximately 6,000 square feet of office space in Waltham, Massachusetts (“Waltham Lease”). The Waltham Lease, as amended, commenced on January 1, 2019, and expires approximately 5 years from the commencement date. The base rent is approximately $263 thousand annually. In addition to the base rent, the Company is also responsible for its share of operating expenses, electricity and real estate taxes, which costs are not included in the determination of the leases’ right-of-use assets or lease liabilities. The Company is subleasing the space to a third party for the duration of the lease. The right-of-use asset is being amortized to rent expense over the 5 year term of the lease. Vienna Austria Leases— The Company has an operating lease, as amended, for approximately 400 square meters of laboratory and office space in Vienna, Austria, which commenced on March 1, 2019, as amended, for a term of 2 years terminating in April 2021. The annual base rent for the previous lease was approximately $154 thousand. In September 2020, the Company entered into a new operating lease for approximately 1,200 square meters of laboratory and office space in Vienna, Austria (“Vienna Lease”), which commenced in February 2021 following construction of laboratory and office space for a term of 7 years. The Company contributed $709 thousand to building improvements, which are classified as part of the right-of-use asset. The Company recorded a right-of-use asset and associated lease liabilities upon the commencement of the Vienna Lease in the first quarter of 2021. The annual base rent for the Vienna Lease, following a 6-month rent free period, will be approximately $300 thousand. Cambridge Lease — In August 2017, the Company entered into a non-cancellable operating lease agreement for office space of approximately 13,000 square feet in Cambridge, Massachusetts (“Cambridge Lease”), which had an original expiration date of July 31, 2022. Base rent was approximately $832 thousand annually and the monthly rent expense was recognized on a straight-line basis over the term of the lease as the Company amortizes the associated operating lease right-of-use asset. The Company reached an agreement with the landlord on July 17, 2020 to terminate the lease effective September 30, 2020 in exchange for a fee. The Company accounted for the lease modification prospectively from the date of the termination through the new lease termination date of September 30, 2020, at which time the right-of-use asset and associated lease liabilities were retired from the consolidated balance sheet. The Company was required to maintain a letter of credit of $264 thousand, secured by restricted cash, for the benefit of the landlord through December 31, 2020. As the Company’s leases do not provide an implicit rate, the Company estimated the incremental borrowing rate in calculating the present value of the lease payments. The Company utilizes its incremental borrowing rates, which are the rates incurred to borrow on a collateralized basis over a similar term an amount equal to the lease payments in a similar economic environment. The components of lease expense for the three years ended December 31, 2021, 2020, and 2019 were as follows (dollars in thousands): For the Year Ended December 31, Lease Cost 2021 2020 2019 Fixed operating lease cost $ 2,087 $ 1,290 $ 827 Short-term lease costs 42 157 122 Total lease expense $ 2,129 $ 1,447 $ 949 Other information Cash paid for amounts included in the measurement of lease liabilities: Operating cash flows from operating leases $ 1,257 $ 3,820 $ 1,007 Leased assets obtained in exchange for new operating lease liabilities $ 1,343 $ 5,090 $ 484 Weighted-average remaining lease term—operating leases 5.0 years 5.5 years 3.0 years Weighted-average discount rate—operating leases 11.3 % 11.2 % 9.0 % Sublease income $ 196 $ 194 $ 14 Maturities of lease liabilities due under lease agreements that have commenced as of December 31, 2021 are as follows (in thousands): Maturity of lease liabilities Operating Leases 2022 $ 1,596 2023 1,625 2024 1,390 2025 1,418 2026 and thereafter 1,693 Total lease payments 7,722 Less: interest (1,871) Total operating lease liabilities as of December 31, 2021 $ 5,8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has agreements with clinical research organizations (“CROs”) pursuant to which the Company and the CROs are conducting clinical trials of mavorixafor for the treatment of WHIM syndrome, Waldenström’s and CN. The Company may terminate these agreements by providing notice pursuant to the contractual provisions of such agreements and would incur early termination fees. The Company also has agreements with contract manufacturing organizations (“CMOs”) for the production of mavorixafor for use in clinical trials. License Agreements. See Note 3 for a summary of the Company’s license agreements, which commit the Company to contingent milestone and royalty fees based on future operational events. In March 2021, the Company terminated its license agreement with Adimab LLC and has no further obligations on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to, among other things,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obligations. The Company is not currently aware of any indemnification claims and has not accrued any liabilities related to such obligations in its consolidated financial statements as of December 31, 2021 or December 31, 2020.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ferred and Common Stock Warrants</t>
        </is>
      </c>
      <c r="B1" s="2" t="inlineStr">
        <is>
          <t>12 Months Ended</t>
        </is>
      </c>
    </row>
    <row r="2">
      <c r="B2" s="2" t="inlineStr">
        <is>
          <t>Dec. 31, 2021</t>
        </is>
      </c>
    </row>
    <row r="3">
      <c r="A3" s="3" t="inlineStr">
        <is>
          <t>Derivative Instruments and Hedging Activities Disclosure [Abstract]</t>
        </is>
      </c>
    </row>
    <row r="4">
      <c r="A4" s="4" t="inlineStr">
        <is>
          <t>Preferred and Common Stock Warrants</t>
        </is>
      </c>
      <c r="B4" s="4" t="inlineStr">
        <is>
          <t>PREFERRED AND COMMON STOCK WARRANTS Prior to the Merger, the Company issued warrants for the purchase of its preferred stock and had classified these preferred stock warrants as a liability on its consolidated balance sheet as the warrants were deemed to be freestanding financial instruments that may have required the Company to transfer assets upon exercise. The liability associated with each of these warrants was initially recorded at fair value upon the issuance date of each warrant and was subsequently remeasured to fair value as a component of other income (expense), net in the consolidated statement of operations and comprehensive loss. Upon the closing of the Merger, pursuant to the Merger Agreement, all of the outstanding X4 preferred stock was converted to common stock and the X4 preferred stock warrants converted to warrants for the purchase of common stock. The Company assessed the features of the warrants and determined that they qualified for classification as permanent equity upon the closing of the Merger. Accordingly, the Company remeasured the warrants to fair value upon the closing of the Merger, which was $5.2 million at March 13, 2019, with $288 thousand of expense recorded during the three months ended March 31, 2019. Upon the closing of the Merger, the warrant liability was reclassified to additional paid-in capital. In connection with its issuance of common stock in public offerings that closed on April 16, 2019 and November 29, 2019, the Company issued 3,900,000 Class A warrants, which are exercisable for shares of the Company's common stock, and 5,416,667 Class B warrants, which are exercisable for shares of the Company's common stock or prefunded warrants to purchase shares of the Company's common stock. The Class A warrants have an exercise price of $13.20 per warrant, expire on April 15, 2024 and were immediately exercisable upon issuance. The Class B warrants were immediately exercisable upon issuance, had an initial exercise price of $15.00 per share and expire on a date that is the earlier of (a) the date that is 30 calendar days from the date on which the Company issues a press release announcing top-line data from its Phase 3 clinical trial of mavorixafor for the treatment of patients with WHIM syndrome (or, if such date is not a business day, the next business day) and (b) November 28, 2024. The Class B warrants have a contingent price adjustment feature pursuant to which the exercise price of the Class B warrants is adjusted to the lowest weighted average offering price at which the Company sells its common stock or certain securities convertible into or exercisable for the Company’s common stock in one or more subsequent offerings, if the weighted average offering price for such offering is below $15.00. As a result of the sales of the Company’s stock at below $15.00 during the year ended December 31, 2021, the exercise price of the Class B Warrants was ultimately adjusted to $3.65. On March 23, 2021, the Company completed a private placement sale of its common stock priced at $8.70 and in the fourth quarter of 2021, the Company sold shares of its common stock at various price points, the lowest of which was $3.65. Accordingly, the exercise price of the Class B warrants was ultimately adjusted to $3.65 as of December 31, 2021. In March 2021, in connection with the sale of its common stock in a private placement, the Company issued pre-funded warrants to purchase an aggregate of 50,000 shares of common stock at a price of $8.70 per share of common stock (or $8.69 per pre-funded warrant). The price per pre-funded warrant represents the price of $8.70 per share sold in the private placement, minus the $0.01 per share exercise price of each such pre-funded warrant. The pre-funded warrants are exercisable, subject to certain beneficial ownership restrictions, at any time after their original issuance and will not expire. In November 2021, the Company entered into a securities purchase agreement pursuant to which it agreed to issue and sell to an investor, in a private placement, pre-funded warrants to purchase an aggregate of 2,008,032 shares of the Company’s common stock at a purchase price of $4.97 per pre-funded warrant ( representing the price of $4.98 per share in the private placement, minus the $0.01 per share exercise price of each such pre-funded warrant) . The pre-funded warrants are exercisable at any time after their original issuance and will not expire. The following table provides a roll forward of outstanding warrants for the period ended December 31, 2021: Number of warrants Weighted Average Exercise Price Weighted Average Contractual Term (Years) Outstanding and exercisable as of December 31, 2020 13,354,403 $ 13.52 3.7 Issued 2,058,032 Exercised (2,130,000) Expired (25,275) Outstanding and exercisable as of December 31, 2021 13,257,160 $ 7.96 2.7 As of December 31, 2021, the Company’s outstanding warrants to purchase shares of common stock consisted of the following: Issuance Date Number of Shares of Common Stock Issuable Exercise Price Expiration Date October 25, 2016 5,155 $ 19.78 October 24, 2026 December 28, 2017 115,916 $ 19.78 December 28, 2027 September 12, 2018 20,220 $ 19.78 September 12, 2028 October 19, 2018 20,016 $ 19.78 October 19, 2028 March 13, 2019 5,000 $ 19.78 March 12, 2029 April 16, 2019 3,866,154 $ 13.20 April 15, 2024 November 29, 2019 5,416,667 $ 3.65 November 28, 2024 November 29, 2019 1,750,000 $ 12.00 (a) n/a March 23, 2021 50,000 $ 8.70 (b) n/a November 9, 2021 2,008,032 $ 4.98 (c) n/a 13,257,160 (a) In November 2019, the Company received $11.999 per pre-funded warrant, or $21.0 million in aggregate proceeds. Each pre-funded warrant may be exercised for an additional $0.001 per pre-funded warrant. (b) In March 2021, the Company received $8.69 per pre-funded warrant, or $435 thousand in aggregate proceeds. Each pre-funded warrant may be exercised for an additional $0.01 per pre-funded warrant. (c) In November 2021, the Company received $4.97 per pre-funded warrant, or $10.0 million in aggregate proceeds. Each pre-funded warrant may be exercised for an additional $0.01 per pre-funded war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Redeemable Common Stock and Convertible Preferred Stock (converted to Common Stock)</t>
        </is>
      </c>
      <c r="B1" s="2" t="inlineStr">
        <is>
          <t>12 Months Ended</t>
        </is>
      </c>
    </row>
    <row r="2">
      <c r="B2" s="2" t="inlineStr">
        <is>
          <t>Dec. 31, 2021</t>
        </is>
      </c>
    </row>
    <row r="3">
      <c r="A3" s="3" t="inlineStr">
        <is>
          <t>Equity [Abstract]</t>
        </is>
      </c>
    </row>
    <row r="4">
      <c r="A4" s="4" t="inlineStr">
        <is>
          <t>COMMON STOCK, REDEEMABLE COMMON STOCK AND PREFERRED STOCK</t>
        </is>
      </c>
      <c r="B4" s="4" t="inlineStr">
        <is>
          <t>COMMON STOCK, REDEEMABLE COMMON STOCK AND PREFERRED STOCK Common Stock— The Company’s Certificate of Incorporation, as amended and restated, authorizes the Company to issue 125,000,000 shares of $0.001 par value common stock.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Common stockholders are entitled to receive dividends, as may be declared by the board of directors, if any. No cash dividends have been declared or paid to date. On April 12, 2019, the Company sold 5,670,000 shares of common stock and, in lieu of common stock, prefunded warrants to purchase 2,130,000 shares of common stock, and accompanying Class A warrants to purchase 3,900,000 shares of its common stock. The common stock was issued at a price to the public of $11.00 per share and accompanying Class A warrant and the prefunded warrants were issued at a price of $10.999 per prefunded warrant and accompanying Class A warrant. The Class A warrants have an exercise price of $13.20, will expire 5 years from the date of issuance, and are immediately exercisable with certain restrictions. The gross proceeds from the offering, which closed on April 16, 2019, were $85.8 million before deducting underwriting discounts and offering expenses. On November 26, 2019, the Company sold 3,666,667 shares of common stock and, in lieu of common stock, prefunded warrants to purchase 1,750,000 shares of common stock, and accompanying Class B warrants to purchase 5,416,667 shares of its common stock or prefunded warrants to purchase shares of common stock. The common stock was issued at a price to the public of $12.00 per share and accompanying Class B warrant and the prefunded warrants were issued at a price of $11.999 per prefunded warrant and accompanying Class B warrant. The Class B warrants have an exercise price of $3.65 per warrant, as adjusted based on a down-round contingent price adjustment feature; expire on a date that is the earlier of (a) the date that is 30 calendar days from the date on which the Company issues a press release announcing top-line data from its Phase 3 clinical trial of mavorixafor for the treatment of patients with WHIM syndrome (or, if such date is not a business day, the next business day) and (b) November 28, 2024; and were immediately exercisable upon issuance. On August 7, 2020, the Company entered into a Controlled Equity Offering SM Sales Agreement (the “ATM Sales Agreement”) with B. Riley Securities, Inc., Cantor Fitzgerald &amp; Co., and Stifel, Nicolaus &amp; Company, Incorporated (collectively the “Sales Agents”), pursuant to which the Company may offer and sell, at the Company’s sole discretion through one or more of the Sales Agents, shares of its common stock having an aggregate offering price of up to $50.0 million. To date, the Company has sold approximately $14.3 million, net of offering costs, of common stock under the ATM Sales Agreement. On March 18, 2021, the Company entered into a securities purchase agreement (the “Securities Purchase Agreement”) with several institutional and accredited investors (the “Investors”) pursuant to which the Company agreed to issue and sell to the Investors in a private placement (the “Private Placement”) an aggregate of 6,271,836 shares of common stock and, to certain Investors, in lieu of common stock, pre-funded warrants to purchase an aggregate of 50,000 shares of common stock at a price of $8.70 per share of common stock (or $8.69 per pre-funded warrant). The Private Placement closed on March 23, 2021 and the Company received gross proceeds of $55.0 million, before deducting offering expenses payable by the Company. For each of the common stock offerings, the Company evaluated the Class A, Class B and prefunded warrants for liability or equity classification in accordance with the provisions of ASC 480, Distinguishing Liabilities from Equity , and ASC 815-40, Derivatives and Hedging , and determined that equity treatment was appropriate because neither the Class A, Class B or prefunded warrants meet the definition of a liability. On October 14, 2020, the Company entered into a common stock purchase agreement (the “Aspire Purchase Agreement”) with Aspire Capital Fund, LLC, (“Aspire Capital”), which provided that, upon the terms and subject to the conditions and limitations set forth in the Aspire Purchase Agreement, Aspire Capital was committed to purchase up to an aggregate of $50.0 million of shares of the Company’s common stock at the Company’s request from time to time during the 36-month term of the Purchase Agreement. Concurrently with entry into the Aspire Purchase Agreement, the Company also entered into a registration rights agreement with Aspire Capital (the “Registration Rights Agreement”), pursuant to which the Company filed with the SEC a prospectus supplement to the Company’s shelf registration statement on Form S-3 (File No. 333-242372), registering the issuance and sale of common stock that the Company may offer to Aspire Capital from time to time under the Aspire Purchase Agreement. No shares of common stock were sold pursuant to the Aspire Purchase Agreement. As further discussed in Note 16, in January 2022 the Company elected to terminate the Aspire Purchase Agreement Redeemable Common Stock— Pursuant to the requirements of the July 2014 license agreement with Genzyme (see Note 3), in August 2015, the Company issued to Genzyme for no additional consideration 107,371 shares of common stock, which had an aggregate fair value of $734 on the date of issuance. Genzyme had the right to require the Company to repurchase all, but not less than all, of these shares of common stock at any time during the term of the license agreement for a price of $0.001 per share. Because of this redemption feature, the shares of common stock issued to Genzyme were classified outside of stockholders’ deficit on the consolidated balance sheets. As a result of the Merger, these shares were exchanged for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Boston, Massachusetts, U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ummary of Plans— Upon completion of the Merger on March 13, 2019, X4’s 2015 Employee, Director and Consultant Equity Incentive Plan, as amended (the “2015 Plan”), Arsanis’ 2017 Equity Incentive Plan (the “2017 Plan”) and Arsanis’ 2017 Employee Stock Purchase Plan (the “2017 ESPP”) were assumed by the Company. In June 2019, the Company adopted the 2019 Inducement Equity Incentive Plan (the “2019 Plan”). These plans are administered by the Board of Directors or by a committee thereof.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2015 Employee, Director and Consultant Equity Incentive Plan— In 2015, the Board of Directors and shareholders of X4 adopted the 2015 Plan, which provided for the Company to grant incentive stock options or nonqualified stock options, restricted stock awards and other stock-based awards to employees, directors and consultants of the Company. The total number of shares of common stock that may be issued under the 2015 Plan is 1.0 million shares. As of December 31, 2021, there were approximately 144 thousand shares available for issuance under the 2015 Plan. 2017 Equity Incentive Plan— Under the 2017 Plan, the Company may grant incentive stock options, non-qualified options, stock appreciation rights, restricted stock awards, restricted stock units and other stock-based awards. On June 10, 2020, the Company's stockholders approved an amendment and restatement of the 2017 Plan. The amendments increased the number of shares of common stock reserved for issuance under the 2017 Plan by an additional 474 thousand shares and amended the “evergreen” provision of the 2017 Plan to provide for an automatic increase in the share reserve on the first day of each year, beginning on January 1, 2021 and ending on January 1, 2027, in an amount equal to the lower of 4.0% of the number of shares of the Company’s common stock outstanding on January 1 of each year or an amount determined by the Company’s Board of Directors. As of December 31, 2021, approximately 139 thousand shares were available for future issuance under the 2017 Plan. Pursuant to the evergreen provision of the 2017 Plan, as of January 1, 2022, an additional 1.1 million shares became available for future issuance under the 2017 Plan. 2017 Employee Stock Purchase Plan— The 2017 ESPP provides participating employees with the opportunity to purchase shares of the Company’s common stock at defined purchase prices over six-month offering periods. For the twelve months ended December 31, 2021, 45,816 shares of common stock were issued under the 2017 ESPP. As of December 31, 2021, approximately 183 thousand shares were available for future issuance under the 2017 ESPP. Pursuant to the evergreen provision of the 2017 ESPP, on January 1, 2022, an additional 85 thousand shares became available for future issuance under the 2017 ESPP. 2019 Inducement Equity Incentive Plan— On June 17, 2019, the Board of Directors approved the adoption of the 2019 Plan, which is used exclusively for the grant of equity awards to individuals who were not previously employees of the Company ( or following a bona fide period of non-employment), as an inducement material to such individual’s entering into employment with the Company, pursuant to Nasdaq Listing Rule 5635(c)(4). The total number of shares of common stock that may be issued under the 2019 Plan, as amended, is 1.3 million shares. Shares that are expired, forfeited, canceled or otherwise terminated without having been fully exercised will be available for future grant under the 2019 Plan. In addition, shares of common stock that are tendered to the Company by a participant to exercise an award are added to the number of shares of common stock available for future grants. As of December 31, 2021, approximately 483 thousand shares were available for future issuance under the 2019 Plan. Stock Option Valuation— The following table presents, on a weighted average basis, the assumptions used in the Black-Scholes option-pricing model to determine the grant-date fair value of stock options granted: Year Ended 2021 2020 2019 Risk-free interest rate 1.0 % 0.6 % 2.0 % Expected term (in years) 5.96 6.01 5.99 Expected volatility 97.3 % 94.9 % 88.5 % Expected dividend yield 0 % 0 % 0 % Stock Options The following table summarizes the Company’s stock option activity for the twelve months ended December 31, 2021: Number of Shares Weighted Weighted Average Contractual Term (in Years) Aggregate Intrinsic Value (in Thousands) Outstanding as of December 31, 2020 1,874,514 $ 12.94 8.3 $ 7 Granted 388,050 6.69 Exercised (5,860) 7.08 Forfeited (340,653) 22.43 Outstanding as of December 31, 2021 1,916,051 $ 10.01 7.8 $ — Exercisable as of December 31, 2021 1,007,236 $ 11.81 6.8 $ — Vested and expected to vest as of December 31, 2021 1,689,992 $ 10.05 7.6 $ — The aggregate intrinsic value of options is calculated as the difference between the exercise price of the stock options and the fair value of the Company’s common stock to the extent the stock option had a lower exercise price. The aggregate intrinsic value of stock options exercised during the twelve months ended December 31, 2021 and 2020 was $13 thousand and $42 thousand, respectively. The weighted average grant-date fair value per share of stock options granted during the years ended December 31, 2021, 2020 and 2019 was $5.17, $6.12, and $10.78, respectively. Restricted Stock Units — During the twelve months ended December 31, 2021, the Company granted 674,478 restricted stock units to employees at a weighted average grant date fair value of $8.25 per share. The restricted stock units granted were primarily performance-based restricted stock units, which vest in part upon on the Company’s achievement of operational milestones and over time thereafter for the subsequent two years as the employee continues to provide services to the Company. As of December 31, 2021, all performance criteria had been achieved. The Company recognizes stock-based compensation expense using the accelerated attribution model based on the fair value of the awards as of the date of grant and management’s best estimate of the date each operational milestone will be achieved. These restricted stock units had a grant date fair value of $5.6 million, which is being recognized as stock-based compensation expense, net of estimated forfeitures, over the estimated vesting period. The following table summarizes the Company’s restricted stock activity for the twelve months ended December 31, 2021: Number of Shares Unvested at December 31, 2020 572,460 Granted 674,478 Vested (205,185) Forfeited (116,652) Unvested at December 31, 2021 925,101 Stock-Based Compensation— As of December 31, 2021, total unrecognized compensation expense related to unvested stock options and restricted stock units was $7.7 million, which is expected to be recognized over a weighted average period of 2.1 years. Stock-based compensation expense was classified in the consolidated statements of operations as follows: Year Ended 2021 2020 2019 Research and development expense $ 2,723 $ 2,316 $ 909 General and administrative expense 3,457 3,112 1,141 Total stock-based compensation $ 6,180 $ 5,428 $ 2,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uring the years ended December 31, 2021, 2020, and 2019, the Company recorded no income tax benefits for the net operating losses incurred and research and development credits generated due to the uncertainty of realizing a benefit from those items. Additionally during the year ended December 31, 2021, the Company recorded a tax provision of $17 thousand related to its Austrian subsidiary. During the year ended December 31, 2020, the Company recorded a tax provision of $148 thousand related to local withholdings associated with a milestone payment received from a customer in a foreign jurisdiction. Loss before the provision for income taxes for the years ended December 31, 2021, 2020 and 2019 consisted of the following: Year Ended December 31, (in thousands) 2021 2020 2019 United States $ (89,865) $ (62,539) $ (52,314) Foreign (Austria) 1,186 556 (493) $ (88,679) $ (61,983) $ (52,807) A reconciliation of the U.S. federal statutory income tax rate to the Company's effective income tax rate is as follows: Year Ended December 31, 2021 2020 2019 U.S. federal statutory income tax rate (21.0) % (21.0) % (21.0) % State income taxes, net of federal benefit (5.4) (5.9) (5.8) Foreign rate differential — — (0.1) Research and development tax credits (0.9) (1.1) (1.1) Change in fair value of preferred stock warrant liability — — 0.1 Other permanent differences 3.7 0.9 1.4 Change in deferred tax asset valuation allowance 23.7 27.2 26.8 Other (0.1) 0.1 (0.3) Effective income tax rate — % 0.2 % — % Net deferred tax assets as of December 31, 2021 and 2020 consisted of the following: December 31, (in thousands) 2021 2020 Net operating loss carryforwards $ 101,863 $ 83,671 Research and development tax credit carryforwards 5,444 4,616 Capitalized research and development expenses 1,760 2,193 Lease liabilities 1,243 1,440 Other 3,372 2,452 Total deferred tax assets 113,682 94,372 Valuation allowance (111,835) (92,197) Deferred tax assets, net of valuation allowance $ 1,847 $ 2,175 Right of use assets 1,847 2,175 Total deferred tax liabilities $ 1,847 $ 2,175 Total deferred tax assets, net $ — $ — As of December 31, 2021, the Company had U.S. federal and state net operating loss carryforwards of $315.0 million and $308.2 million, respectively, which may be available to offset future taxable income and begin to expire in 2031 and 2035, respectively. The Company has federal net operating losses $260.9 million, which do not expire, and $54.1 million of federal net operating losses generated prior to 2018 that will expire at various dates through 2037. In addition, as of December 31, 2021, the Company had foreign net operating loss carryforward of $65.2 million, which do not expire but are generally limited in their usage to an annual deduction equal to 75% of taxable income. As of December 31, 2021, the Company also had U.S. federal and state research and development tax credit carryforwards of $4.3 million and $1.4 million, respectively, which may be available to offset future tax liabilities and each begin to expire in 2032 and 2030, respectively. As of December 31, 2021, uncertain tax position reserves recorded were $0.2 million for U.S. federal and state research and development tax credits. Additionally, during the year ended December 31, 2021, the Company released an uncertain tax position of $0.1 million related to withholding taxes paid in 2021 on a milestone payment received from a non-U.S. customer in 2020. The following table summarizes the Company’s reserve for uncertain tax positions for the three years ended December 31, 2021: (in millions) Reserve for Uncertain Tax Position Balance as of December 31, 2019 $ 0.2 Increase in unrecognized tax benefit for tax positions taken during year 0.1 Balance as of December 31, 2020 0.3 Settlement of unrecognized tax benefit (0.1) Balance as of December 31, 2021 $ 0.2 Utilization of the U.S.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U.S.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Each period, the Company evaluates the positive and negative evidence bearing upon its ability to realize its federal, state and foreign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deferred tax assets. Accordingly, a full valuation allowance has been established against the deferred tax assets as of December 31, 2021, 2020 and 2019. Changes in the valuation allowance for deferred tax assets during the years ended December 31, 2021, 2020 and 2019 related primarily to the increases in net operating loss carryforwards and research and development tax credit carryforwards and were as follows: Year Ended December 31, (in thousands) 2021 2020 2019 Valuation allowance, beginning of year $ (92,197) $ (73,410) $ (22,797) Increases recorded to income tax provision (19,638) (18,787) (14,485) Acquisition of business — — (36,128) Valuation allowance, end of year $ (111,835) $ (92,197) $ (73,410) The Company’s U.S. federal and state income tax returns are generally subject to tax examinations for the tax years ended December 31, 2018 through December 31, 2020.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and diluted net loss per share attributable to common stockholders was calculated as follow: Year Ended (in thousands, except per share data) 2021 2020 2019 Numerator: Net loss $ (88,696) $ (62,131) $ (52,807) Accruing dividends on Series A convertible preferred stock — — (592) Deemed dividend as a result of Class B Warrant price reset (13,943) — — Net loss attributable to common stockholders $ (102,639) $ (62,131) $ (53,399) Denominator: Weighted average shares of common stock—basic and diluted 25,749 20,077 11,530 Net loss per share attributable to common stockholders— basic and diluted $ (3.99) $ (3.09) $ (4.63) Basic and diluted weighted average shares of common stock outstanding for the years ended December 31, 2021 includes the weighted average effect of 3,808,032 prefunded warrants for the purchase of shares of common stock, for which the remaining unfunded exercise price is less than or equal to $0.01 per share. During the year ended December 31, 2021, in accordance with the Class B Warrant agreement, the exercise price of each outstanding Class B Warrant was adjusted to the price of subsequent sales of common stock. Such adjustment is accounted for as a deemed dividend that adjusts net loss available to common shareholders for purposes of basic earnings per share. The deemed dividend is calculated using the Black-Scholes pricing model, taking into account historical volatility of the Company’s common stock and the estimated remaining life of the outstanding Class B Warrants. The Company’s potentially dilutive securities included outstanding stock options, unvested restricted stock units and warrants to purchase shares of common stock for the years ended December 31, 2021 and 2020. Potentially dilutive securities also included warrants to purchase preferred stock for the year ended 2019. These potentially dilutive securities have been excluded from the computation of diluted net loss per share as the effect would be to reduce the net loss per share, and thus they are considered “anti-dilutive.” Therefore, the weighted average number of common shares outstanding used to calculate both basic and diluted net loss per share attributable to common stockholders is the same. The Company excluded the following potential shares of common stock from the computation of diluted net loss per share attributable to common stockholders for the periods indicated because including them would have had an anti-dilutive effect: Year Ended 2021 2020 2019 Options to purchase common stock 1,916,051 1,874,514 1,297,029 Unvested restricted stock units 925,101 572,460 101,773 Warrants to purchase common stock (excluding prefunded warrants, which are included in basic shares outstanding) 9,449,128 9,474,403 9,776,871 12,290,280 11,921,377 11,175,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on Transfer of Nonfinancial Assets</t>
        </is>
      </c>
      <c r="B1" s="2" t="inlineStr">
        <is>
          <t>12 Months Ended</t>
        </is>
      </c>
    </row>
    <row r="2">
      <c r="B2" s="2" t="inlineStr">
        <is>
          <t>Dec. 31, 2019</t>
        </is>
      </c>
    </row>
    <row r="3">
      <c r="A3" s="3" t="inlineStr">
        <is>
          <t>Goodwill and Intangible Assets Disclosure [Abstract]</t>
        </is>
      </c>
    </row>
    <row r="4">
      <c r="A4" s="4" t="inlineStr">
        <is>
          <t>Loss on Transfer of Nonfinancial Assets</t>
        </is>
      </c>
      <c r="B4" s="4" t="inlineStr">
        <is>
          <t>LOSS ON TRANSFER OF NONFINANCIAL ASSETS During the year ended December 31, 2019, the Company entered into contractual arrangements with two third parties that transferred the rights to develop and commercialize the programs underlying IPR&amp;D intangible assets acquired in the Merger. As of December 31, 2019, all programs underlying IPR&amp;D intangible assets acquired in the Merger were transferred to these third parties and the Company had no continuing involvement in any ongoing research and development activities associated with the programs. The Company concluded that these third parties are “non-customers” as the underlying development programs transferred to these third parties are focused on potential drug candidates that were not aligned with the Company's strategic focus and, therefore, are not an output of the Company's ordinary activities. Accordingly, the Company accounted for these transactions under ASC Topic 610-20, Gains and Losses from the Derecognition of Nonfinancial Assets (“ASC 610-20”). As a result of the transfer of control of the IPR&amp;D projects to third parties, the Company derecognized the IPR&amp;D intangible assets through a charge to “loss on transfer of nonfinancial assets” in 2019 of $3.9 million, which included the carrying value of the IPR&amp;D of $4.9 million, partially offset by $1.0 million of non-refundable, upfront fees received from the thir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ermination of Aspire Purchase Agreement On January 14, 2022, the Company terminated the Aspire Purchase Agreement, under which Aspire was committed to purchasing up to $50.0 million of the Company’s common stock, subject to certain restrictions. No shares of common stock were sold under the Aspire Purchase Agreement. Lincoln Park Capital Fund Purchase Agreement On January 14, 2022, the Company and Lincoln Park Capital Fund, LLC (“Lincoln Park”) entered into a securities purchase agreement (the “LPC Purchase Agreement”) and a registration rights agreement (the “Registration Rights Agreement”), pursuant to which the Company has the right to sell shares of common stock to Lincoln Park, having an aggregate value of up to $50.0 million, subject to certain limitations and conditions set forth in the LPC Purchase Agreement, at the Company’s request from time to time during the 36-month term of the LPC Purchase Agreement. In consideration for entering into the LPC Purchase Agreement, the Company issued 230,414 shares of common stock to Lincoln Park as an initial commitment fee. Upon execution of the LPC Purchase Agreement and the Registration Rights Agreement on January 14, 2022, the Company sold to Lincoln Park, as an initial purchase under the LPC Purchase Agreement, a total of 1,382,488 shares of common stock, at a per share price of $2.17 per share, for aggregate consideration of approximately $3.0 million. Amendment to Hercules Loan Agreement On February 9, 2022, the Company entered into Amendment No. 3 the Hercules Loan Agreement. The amendment: • terminated the Company’s ability to request additional term loan advances in an aggregate amount of $7.5 million through June 30, 2022; • increased the aggregate amount of term loan advances the Company may request from $10.0 million to $17.5 million, subject to Hercules’ investment committee’s sole discretion, through December 31, 2022; • modified the minimum cash covenant contingent upon the Company raising “cash proceeds” (as defined in the Hercules Loan Agreement, as amended by Amendment No. 3) of $33.0 million between January 1, 2022 and June 30, 2022. The current minimum cash covenant requires that, following the initial test date for the covenant, the Company maintain a minimum level of cash equal to six times a cash flow metric based on the preceding three months cash flow, subject to reduction, upon achievement of certain performance milestones, to the greater of $20.0 million or three times the then-current cash flow metric, and further subject to extinguishment of the minimum cash covenant based upon achievement of additional milestones. If the Company raises the specified “cash proceeds” in the specified period, the Company would, at all times thereafter during which the minimum cash covenant is in effect, be required to maintain a minimum of $30.0 million of cash, which would be further reduced to $20.0 million upon achievement of certain performance milestones and extinguished upon achievement of additional milestones. See Note 7 to these notes to the consolidated financial statements for further discussion of the Hercules Loan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the impairment or lack of impairment of long-lived assets including operating lease right-of-use assets and goodwill, and the constraint of variable consideration from contracts with customer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The COVID-19 pandemic has impacted and is expected to continue to impact the clinical development timelines for certain of the Company's clinical programs. As of the date of issuance of these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solidated financial statements.</t>
        </is>
      </c>
    </row>
    <row r="5">
      <c r="A5" s="4" t="inlineStr">
        <is>
          <t>Foreign Currency and Currency Translation</t>
        </is>
      </c>
      <c r="B5" s="4" t="inlineStr">
        <is>
          <t>Foreign Currency and Currency Translation— The functional currency of the Company’s foreign subsidiary, X4 Austria, is the U.S. dollar but X4 Austria maintains its books and records in Euro. Monetary assets and liabilities are translated at current exchange rates as of the balance sheet date, non-monetary assets such as property and equipment and equity accounts are translated at historic rates and income and expenses are translated at the average exchanges rates for the period. Adjustments resulting from the translation of the consolidated financial statements of the Company’s foreign operations into U.S. dollars are included in the determination of net loss and are recorded in other expense, net.</t>
        </is>
      </c>
    </row>
    <row r="6">
      <c r="A6" s="4" t="inlineStr">
        <is>
          <t>Concentrations of Credit Risk and Significant Suppliers</t>
        </is>
      </c>
      <c r="B6" s="4" t="inlineStr">
        <is>
          <t>Concentrations of Credit Risk and Significant Suppliers— Financial instruments that potentially subject the Company to concentrations of credit risk consist principally of cash and cash equivalents and research and development incentive receivables. The Company generally maintains cash balances in various operating accounts at financial institutions that management believes to be of high credit quality in amounts that may exceed federally insured limits. The Company has not experienced losses related to its cash and cash equivalent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se manufacturing services or in the supply of active pharmaceutical ingredients and formulated drugs.</t>
        </is>
      </c>
    </row>
    <row r="7">
      <c r="A7" s="4" t="inlineStr">
        <is>
          <t>Cash and Cash Equivalents</t>
        </is>
      </c>
      <c r="B7" s="4" t="inlineStr">
        <is>
          <t>Cash and Cash Equivalents— The Company considers all highly liquid investments with maturities of three months or less at the date of purchase to be cash equivalents. Cash equivalents consisted of money market funds as of December 31, 2021 and 2020.</t>
        </is>
      </c>
    </row>
    <row r="8">
      <c r="A8" s="4" t="inlineStr">
        <is>
          <t>Property and Equipment</t>
        </is>
      </c>
      <c r="B8"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to 7 years Computer equipment 3 years Laboratory equipment 3 to 10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t>
        </is>
      </c>
    </row>
    <row r="9">
      <c r="A9" s="4" t="inlineStr">
        <is>
          <t>Right-of-Use Assets and Leases</t>
        </is>
      </c>
      <c r="B9" s="4" t="inlineStr">
        <is>
          <t>Right-of-Use Assets and Leases— The Company accounts for leases in accordance with Accounting Standards Codification (“ASC”), Topic 842, Leases (“ASC 842”). Under ASC 842, at the inception of an arrangement, the Company determines whether the arrangement contains a lease based on the unique facts and circumstances present. Leases with a non-cancellable term greater than one year are recognized on the balance sheet as right-of-use assets with associated current and non-current lease liabilities. The Company has elected not to recognize on the balance sheet leases with terms of one year or less. Options to renew a lease are not included in the Company’s initial lease term assessment unless there is reasonable certainty that the Company will renew the lease. If a lease is cancellable without penalty, the Company excludes from the lease term periods following the cancellation notice period unless it is reasonably certain that the Company will not cancel the lease. Operating lease liabilities and their corresponding right-of-use assets are recorded based on the present value of lease payments over the expected remaining lease term. Certain adjustments to the right-of-use operating asset may be required for items such as incentives received or accrued rent. The interest rate implicit in lease contracts is typically not readily determinable. As a result, the Company utilizes its incremental borrowing rates, which are the rates it incurs to borrow on a collateralized basis over a similar term an amount equal to the lease payments in a similar economic environment. The Company has referenced the effective rate of its Hercules borrowings, as adjusted for differences terms, to determine calculate its incremental borrowing rate for each of its operating leases. In accordance with the guidance in ASC 842, components of a lease are split into lease components and non-lease components. A policy election is available pursuant to which an entity may elect to not separate lease and non-lease components. Rather, each lease component and the related non-lease components are accounted for together as a single component. For new and amended leases beginning in 2019 and after, the Company has elected to account for the lease and non-lease components as a combined lease component for its office and laboratory building leases.</t>
        </is>
      </c>
    </row>
    <row r="10">
      <c r="A10" s="4" t="inlineStr">
        <is>
          <t>Impairment of Long-Lived Assets</t>
        </is>
      </c>
      <c r="B10" s="4" t="inlineStr">
        <is>
          <t>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material impairment losses on long-lived assets.</t>
        </is>
      </c>
    </row>
    <row r="11">
      <c r="A11" s="4" t="inlineStr">
        <is>
          <t>Goodwill</t>
        </is>
      </c>
      <c r="B11" s="4" t="inlineStr">
        <is>
          <t>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t>
        </is>
      </c>
    </row>
    <row r="12">
      <c r="A12" s="4" t="inlineStr">
        <is>
          <t>Intangible Assets</t>
        </is>
      </c>
      <c r="B12" s="4" t="inlineStr">
        <is>
          <t xml:space="preserve">Intangible Assets— In connection with the Merger, the Company acquired certain in-process research and development (“IPR&amp;D”) assets, which we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The projected discounted cash flow models used to estimate the Company’s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of future cash flows from potential milestone payments and royalties related to out-licensed product sales; and • A discount rate reflecting the Company's weighted average cost of capital and specific risk inherent in the underlying assets . </t>
        </is>
      </c>
    </row>
    <row r="13">
      <c r="A13" s="4" t="inlineStr">
        <is>
          <t>Fair Value Measurement</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t>
        </is>
      </c>
    </row>
    <row r="14">
      <c r="A14" s="4" t="inlineStr">
        <is>
          <t>Segment Information</t>
        </is>
      </c>
      <c r="B14" s="4" t="inlineStr">
        <is>
          <t>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t>
        </is>
      </c>
    </row>
    <row r="15">
      <c r="A15" s="4" t="inlineStr">
        <is>
          <t>Revenue Recognition</t>
        </is>
      </c>
      <c r="B15" s="4" t="inlineStr">
        <is>
          <t>Revenue Recognition— Effective January 1, 2018, the Company adopted ASC Topic 606, Revenue from Contracts with Customers (“ASC 606”), as amended, using the modified retrospective transition method. The modified retrospective method requires that the cumulative effect of initially applying ASC 606 be recognized as an adjustment to the opening balance of retained earnings or accumulated deficit of the annual period that includes the date of initial application. The Company had no arrangements that were in the scope of ASC 606 on January 1, 2018 and thus there was no impact to the consolidated financial statements as a result of the adoption. This standard applies to all contracts with customers, except for contracts that are within the scope of other standards, such as collaboration arrangements and leases. The Company’s revenues are generated primarily through research, development and commercialization agreements. The terms of these agreements may contain multiple promised goods and services, which may include (i) licenses, or options to obtain licenses, to the Company’s technology, and (ii) in certain cases, services in connection with the manufacturing of preclinical and clinical materials. Payments to the Company under these arrangements typically include one or more of the following: non-refundable, upfront license fees; option exercise fees; milestone payments; payments for clinical and commercial product supply, and royalties on future product sales. To date, the Company’s license agreement with Abbisko Therapeutics Co., Ltd. (“Abbisko”) represents its only revenue-generating agreement. The Company analyzes its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The Company’s policy is generally to recognize amounts received from collaborators in connection with joint operating activities that are within the scope of ASC 808 as a reduction in research and development expense. To date, there have been no transactions within the scope of ASC 808. Under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either the expected value method or the most-likely-amount method. The Company includes the unconstrained amount of estimated variable consideration in the transaction price. The amount included in the transaction price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likely-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licensing revenue in the period of adjustment. This quarterly assessment may result in the recognition of revenue related to a contingent milestone payment before the milestone event has been achieved.</t>
        </is>
      </c>
    </row>
    <row r="16">
      <c r="A16" s="4" t="inlineStr">
        <is>
          <t>Research and Development Programs</t>
        </is>
      </c>
      <c r="B16" s="4" t="inlineStr">
        <is>
          <t>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t>
        </is>
      </c>
    </row>
    <row r="17">
      <c r="A17" s="4" t="inlineStr">
        <is>
          <t>Research and Development Cost</t>
        </is>
      </c>
      <c r="B17" s="4" t="inlineStr">
        <is>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t>
        </is>
      </c>
    </row>
    <row r="18">
      <c r="A18" s="4" t="inlineStr">
        <is>
          <t>Patent Cost</t>
        </is>
      </c>
      <c r="B1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9">
      <c r="A19" s="4" t="inlineStr">
        <is>
          <t>Debt Issuance Costs</t>
        </is>
      </c>
      <c r="B19" s="4" t="inlineStr">
        <is>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is>
      </c>
    </row>
    <row r="20">
      <c r="A20" s="4" t="inlineStr">
        <is>
          <t>Stock-Based Compensation</t>
        </is>
      </c>
      <c r="B20" s="4" t="inlineStr">
        <is>
          <t xml:space="preserve">Stock-Based Compensation— The Company measures all stock-based awards granted to employees, non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service-based vesting conditions and records the expense for these awards using the straight-line method. The Company has also issued stock-based awards with performance-based vesting conditions that vest in part upon the Company’s achievement of operational milestones and over time thereafter for the subsequent two years as the employee continues to provide services. The Company assesses the probability of achievement of these operational milestones and recognizes stock-based compensation for these awards using the accelerated attribution model based on the fair value of the awards as of the date of grant and its best estimate of the date each operational milestone will be achieved. The Company classifies stock-based compensation expense in its consolidated statements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is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March 13, 2019, the Company was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 consultants is equal to the contractual term of the option award. The risk-free interest rate is determined by reference to </t>
        </is>
      </c>
    </row>
    <row r="21">
      <c r="A21" s="4" t="inlineStr">
        <is>
          <t>Derivative Liabilities</t>
        </is>
      </c>
      <c r="B21" s="4" t="inlineStr">
        <is>
          <t>Derivative Liabilities: Hercules Loan Redemption Feature— The Company’s loan agreement with Hercules (see Note 7) contains a redemption feature that, upon an event of default, provides Hercules the option to accelerate and demand repayment of the debt, including a prepayment premium, or, at its election, charge additional contingent interest fees on any overdue interest or principal payments. The redemption feature meets the definition of a derivative instrument as the repayment of the debt contains a substantial premium, resulting in the redemption feature not being clearly and closely related to its host instrument. Accordingly, the Company classifies this derivative as a liability within other liabilities (non-current) on its consolidated balance sheets. The derivative liability was initially recorded at fair value on the date of the Hercules Loan Agreement and is subsequently remeasured to fair value at each reporting date. Changes in the fair value of this derivative liability, which is included in other liabilities, are recognized as a component of other income (expense), net in the consolidated statement of operations and comprehensive loss. Changes in the fair value of this derivative liability will continue to be recognized until all amounts outstanding under the Hercules Loan Agreement are repaid or until the Hercules Loan Agreement is terminated.</t>
        </is>
      </c>
    </row>
    <row r="22">
      <c r="A22" s="4" t="inlineStr">
        <is>
          <t>Comprehensive Loss</t>
        </is>
      </c>
      <c r="B22" s="4" t="inlineStr">
        <is>
          <t>Comprehensive Loss— For the year ended December 31, 2021 and 2020, all foreign currency remeasurement gains and losses were included in net loss as the Company has deemed the functional currency of its foreign subsidiary to be the U.S. Dollar. Comprehensive loss includes net loss as well as foreign currency translation adjustments of</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4">
      <c r="A24" s="4" t="inlineStr">
        <is>
          <t>Net Loss per Share</t>
        </is>
      </c>
      <c r="B24" s="4" t="inlineStr">
        <is>
          <t xml:space="preserve">Net Loss per Share— For periods prior to the Merger with Arsanis on March 13, 2019, the Company followed the two-class method when computing net loss per share as the Company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In addition, during the year ended December 31, 2021, in accordance with the Class B Warrant agreement, the exercise price of each outstanding Class B Warrant was adjusted to the price of subsequent sales of common stock. Such adjustment is accounted for as a deemed dividend that adjusts net loss available to common shareholders for purposes of basic earnings per share. The deemed dividend is calculated using the Black-Scholes pricing model, taking into account historical volatility of the Company’s common stock and the estimated remaining life of the outstanding Class B Warrants. </t>
        </is>
      </c>
    </row>
    <row r="25">
      <c r="A25" s="4" t="inlineStr">
        <is>
          <t>Recently Adopted and Issued Accounting Pronouncements</t>
        </is>
      </c>
      <c r="B25" s="4" t="inlineStr">
        <is>
          <t xml:space="preserve">Recently Issued Accounting Pronouncements In June 2016, the Financial Accounting Standards Board (“FASB”) issued ASU 2016-13, Credit Losses (Topic 326) Measurement of Credit Losses on Financial Instruments (“ASU 2016-13”), as amended. ASU 2016-13 requires that financial assets measured at amortized cost, such as trade receivables,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accordance with ASU 2019-10, Financial Instruments-Credit Losses (Topic 326), Derivative and Hedging (Topic 815), and Leases (Topic 842)- Effective D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stricted Cash</t>
        </is>
      </c>
      <c r="B4" s="4" t="inlineStr">
        <is>
          <t xml:space="preserve">Restricted Cash (in thousands) As of December 31, 2021 As of December 31, 2020 Letter of credit security: Cambridge lease $ — $ 264 Letter of credit security: Waltham lease 250 250 Letter of credit security: Vienna Austria lease 216 336 Letter of credit security: Boston lease 855 1,144 Total restricted cash $ 1,321 $ 1,994 Restricted cash included in prepaid expenses and other current assets $ — $ 264 Restricted cash included in other assets $ 1,321 $ 1,730 </t>
        </is>
      </c>
    </row>
    <row r="5">
      <c r="A5" s="4" t="inlineStr">
        <is>
          <t>Schedule of Reconciliation of Cash, Cash Equivalents and Restricted Cash to Cash Flows</t>
        </is>
      </c>
      <c r="B5" s="4" t="inlineStr">
        <is>
          <t xml:space="preserve">The following table provides a reconciliation of cash, cash equivalents, and restricted cash reported within the consolidated balance sheets to the sum to the total of amounts shown in the Company’s consolidated statements of cash flows as of December 31, 2021, 2020, 2019 and 2018: (in thousands) December 31, December 31, 2020 December 31, December 31, 2018 Cash and cash equivalents $ 81,787 $ 78,708 $ 126,184 $ 8,134 Restricted cash, current (included within prepaid expenses and other current assets) — 264 — — Restricted cash, non-current (included within other assets) 1,321 1,730 1,902 364 Total cash, cash equivalents and restricted cash $ 83,108 $ 80,702 $ 128,086 $ 8,498 </t>
        </is>
      </c>
    </row>
    <row r="6">
      <c r="A6" s="4" t="inlineStr">
        <is>
          <t>Property and Equipment Useful Life</t>
        </is>
      </c>
      <c r="B6" s="4" t="inlineStr">
        <is>
          <t>Property and equipment are stated at cost less accumulated depreciation and amortization. Depreciation and amortization expense is recognized using the straight-line method over the estimated useful life of each asset, as follows: Estimated Useful Life Office furniture 3 to 7 years Computer equipment 3 years Laboratory equipment 3 to 10 years Leasehold improvements Shorter of lease term or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s of December 31, 2021 Using: (in thousands) Level 1 Level 2 Level 3 Total Assets: Cash equivalents—money market funds $ 20,000 $ 27,793 $ — $ 47,793 $ 20,000 $ 27,793 $ — $ 47,793 Liabilities: Embedded derivative liability $ — $ — $ 821 $ 821 $ — $ — $ 821 $ 821 Fair Value Measurements as of December 31, 2020 Using: (in thousands) Level 1 Level 2 Level 3 Total Assets: Cash equivalents—money market fund $ 16,816 $ 28,018 $ — $ 44,834 $ 16,816 $ 28,018 $ — $ 44,834 Liabilities: Embedded derivative liability $ — $ — $ 455 $ 455 $ — $ — $ 455 $ 455 </t>
        </is>
      </c>
    </row>
    <row r="5">
      <c r="A5" s="4" t="inlineStr">
        <is>
          <t>Fair Value, Liabilities Measured on Recurring Basis, Unobservable Input Reconciliation</t>
        </is>
      </c>
      <c r="B5" s="4" t="inlineStr">
        <is>
          <t xml:space="preserve">The following table provides a roll-forward of the aggregate fair values of the Company’s warrant liability and derivative liability, for which fair values are determined using Level 3 inputs: (in thousands) Embedded Derivative Liability Balance as of December 31, 2019 $ 18 Change in fair value 437 Balance at December 31, 2020 455 Change in fair value 366 Balance at December 31, 2021 $ 821 </t>
        </is>
      </c>
    </row>
    <row r="6">
      <c r="A6" s="4" t="inlineStr">
        <is>
          <t>Schedule of Goodwill</t>
        </is>
      </c>
      <c r="B6" s="4" t="inlineStr">
        <is>
          <t xml:space="preserve">The following table provides a rollforward of the Company’s goodwill and accumulated impairment losses. (in thousands) Goodwill Goodwill, gross amount, at December 31, 2020 $ 27,109 Accumulated impairment loss, at December 31, 2020 — Goodwill at December 31, 2020 27,109 Additions — Impairment losses (9,758) Goodwill at December 31, 2021 $ 17,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net consisted of the following: (in thousands) December 31, December 31, Leasehold improvements $ 228 $ 228 Furniture and fixtures 1,251 910 Computer equipment 150 47 Software 33 33 Lab equipment 576 293 2,238 1,511 Less: Accumulated depreciation and amortization (724) (274) $ 1,514 $ 1,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1</t>
        </is>
      </c>
    </row>
    <row r="3">
      <c r="A3" s="3" t="inlineStr">
        <is>
          <t>Other Income and Expenses [Abstract]</t>
        </is>
      </c>
    </row>
    <row r="4">
      <c r="A4" s="4" t="inlineStr">
        <is>
          <t>Schedule of Accrued Expenses</t>
        </is>
      </c>
      <c r="B4" s="4" t="inlineStr">
        <is>
          <t xml:space="preserve">Accrued expenses consisted of the following (in thousands) December 31, December 31, Accrued employee compensation and benefits $ 5,417 $ 3,756 Accrued external research and development expenses 1,507 3,150 Accrued professional fees 632 627 Other 314 485 $ 7,870 $ 8,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1787</v>
      </c>
      <c r="C3" s="5" t="n">
        <v>78708</v>
      </c>
    </row>
    <row r="4">
      <c r="A4" s="4" t="inlineStr">
        <is>
          <t>Research and development incentive receivable</t>
        </is>
      </c>
      <c r="B4" s="6" t="n">
        <v>747</v>
      </c>
      <c r="C4" s="6" t="n">
        <v>917</v>
      </c>
    </row>
    <row r="5">
      <c r="A5" s="4" t="inlineStr">
        <is>
          <t>Prepaid expenses and other current assets</t>
        </is>
      </c>
      <c r="B5" s="6" t="n">
        <v>5344</v>
      </c>
      <c r="C5" s="6" t="n">
        <v>3682</v>
      </c>
    </row>
    <row r="6">
      <c r="A6" s="4" t="inlineStr">
        <is>
          <t>Total current assets</t>
        </is>
      </c>
      <c r="B6" s="6" t="n">
        <v>87878</v>
      </c>
      <c r="C6" s="6" t="n">
        <v>83307</v>
      </c>
    </row>
    <row r="7">
      <c r="A7" s="4" t="inlineStr">
        <is>
          <t>Property and equipment, net</t>
        </is>
      </c>
      <c r="B7" s="6" t="n">
        <v>1514</v>
      </c>
      <c r="C7" s="6" t="n">
        <v>1237</v>
      </c>
    </row>
    <row r="8">
      <c r="A8" s="4" t="inlineStr">
        <is>
          <t>Goodwill</t>
        </is>
      </c>
      <c r="B8" s="6" t="n">
        <v>17351</v>
      </c>
      <c r="C8" s="6" t="n">
        <v>27109</v>
      </c>
    </row>
    <row r="9">
      <c r="A9" s="4" t="inlineStr">
        <is>
          <t>Right-of-use assets</t>
        </is>
      </c>
      <c r="B9" s="6" t="n">
        <v>8710</v>
      </c>
      <c r="C9" s="6" t="n">
        <v>7960</v>
      </c>
    </row>
    <row r="10">
      <c r="A10" s="4" t="inlineStr">
        <is>
          <t>Other assets</t>
        </is>
      </c>
      <c r="B10" s="6" t="n">
        <v>1723</v>
      </c>
      <c r="C10" s="6" t="n">
        <v>3258</v>
      </c>
    </row>
    <row r="11">
      <c r="A11" s="4" t="inlineStr">
        <is>
          <t>Assets, Total</t>
        </is>
      </c>
      <c r="B11" s="6" t="n">
        <v>117176</v>
      </c>
      <c r="C11" s="6" t="n">
        <v>122871</v>
      </c>
    </row>
    <row r="12">
      <c r="A12" s="3" t="inlineStr">
        <is>
          <t>Current liabilities:</t>
        </is>
      </c>
    </row>
    <row r="13">
      <c r="A13" s="4" t="inlineStr">
        <is>
          <t>Accounts payable</t>
        </is>
      </c>
      <c r="B13" s="6" t="n">
        <v>4283</v>
      </c>
      <c r="C13" s="6" t="n">
        <v>3144</v>
      </c>
    </row>
    <row r="14">
      <c r="A14" s="4" t="inlineStr">
        <is>
          <t>Accrued expenses</t>
        </is>
      </c>
      <c r="B14" s="6" t="n">
        <v>7870</v>
      </c>
      <c r="C14" s="6" t="n">
        <v>8018</v>
      </c>
    </row>
    <row r="15">
      <c r="A15" s="4" t="inlineStr">
        <is>
          <t>Current portion of lease liability</t>
        </is>
      </c>
      <c r="B15" s="6" t="n">
        <v>1075</v>
      </c>
      <c r="C15" s="6" t="n">
        <v>786</v>
      </c>
    </row>
    <row r="16">
      <c r="A16" s="4" t="inlineStr">
        <is>
          <t>Long-term Debt, Current Maturities</t>
        </is>
      </c>
      <c r="B16" s="6" t="n">
        <v>795</v>
      </c>
      <c r="C16" s="6" t="n">
        <v>0</v>
      </c>
    </row>
    <row r="17">
      <c r="A17" s="4" t="inlineStr">
        <is>
          <t>Liabilities, Current, Total</t>
        </is>
      </c>
      <c r="B17" s="6" t="n">
        <v>14023</v>
      </c>
      <c r="C17" s="6" t="n">
        <v>11948</v>
      </c>
    </row>
    <row r="18">
      <c r="A18" s="4" t="inlineStr">
        <is>
          <t>Long-term debt, including accretion, net of discount</t>
        </is>
      </c>
      <c r="B18" s="6" t="n">
        <v>33139</v>
      </c>
      <c r="C18" s="6" t="n">
        <v>33178</v>
      </c>
    </row>
    <row r="19">
      <c r="A19" s="4" t="inlineStr">
        <is>
          <t>Lease liabilities</t>
        </is>
      </c>
      <c r="B19" s="6" t="n">
        <v>4776</v>
      </c>
      <c r="C19" s="6" t="n">
        <v>4484</v>
      </c>
    </row>
    <row r="20">
      <c r="A20" s="4" t="inlineStr">
        <is>
          <t>Other liabilities</t>
        </is>
      </c>
      <c r="B20" s="6" t="n">
        <v>826</v>
      </c>
      <c r="C20" s="6" t="n">
        <v>462</v>
      </c>
    </row>
    <row r="21">
      <c r="A21" s="4" t="inlineStr">
        <is>
          <t>Total liabilities</t>
        </is>
      </c>
      <c r="B21" s="6" t="n">
        <v>52764</v>
      </c>
      <c r="C21" s="6" t="n">
        <v>50072</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Common Stock</t>
        </is>
      </c>
      <c r="B24" s="6" t="n">
        <v>28</v>
      </c>
      <c r="C24" s="6" t="n">
        <v>16</v>
      </c>
    </row>
    <row r="25">
      <c r="A25" s="4" t="inlineStr">
        <is>
          <t>Additional paid-in capital</t>
        </is>
      </c>
      <c r="B25" s="6" t="n">
        <v>347374</v>
      </c>
      <c r="C25" s="6" t="n">
        <v>267077</v>
      </c>
    </row>
    <row r="26">
      <c r="A26" s="4" t="inlineStr">
        <is>
          <t>Accumulated other comprehensive loss</t>
        </is>
      </c>
      <c r="B26" s="6" t="n">
        <v>-119</v>
      </c>
      <c r="C26" s="6" t="n">
        <v>-119</v>
      </c>
    </row>
    <row r="27">
      <c r="A27" s="4" t="inlineStr">
        <is>
          <t>Accumulated deficit</t>
        </is>
      </c>
      <c r="B27" s="6" t="n">
        <v>-282871</v>
      </c>
      <c r="C27" s="6" t="n">
        <v>-194175</v>
      </c>
    </row>
    <row r="28">
      <c r="A28" s="4" t="inlineStr">
        <is>
          <t>Total stockholders’ equity</t>
        </is>
      </c>
      <c r="B28" s="6" t="n">
        <v>64412</v>
      </c>
      <c r="C28" s="6" t="n">
        <v>72799</v>
      </c>
    </row>
    <row r="29">
      <c r="A29" s="4" t="inlineStr">
        <is>
          <t>Total liabilities and stockholders’ equity</t>
        </is>
      </c>
      <c r="B29" s="5" t="n">
        <v>117176</v>
      </c>
      <c r="C29" s="5" t="n">
        <v>122871</v>
      </c>
    </row>
    <row r="30">
      <c r="A30" s="4" t="inlineStr">
        <is>
          <t>Common stock, issued (in shares)</t>
        </is>
      </c>
      <c r="B30" s="6" t="n">
        <v>28127657</v>
      </c>
      <c r="C30" s="6" t="n">
        <v>16305731</v>
      </c>
    </row>
    <row r="31">
      <c r="A31" s="4" t="inlineStr">
        <is>
          <t>Common stock, outstanding (in shares)</t>
        </is>
      </c>
      <c r="B31" s="6" t="n">
        <v>28127657</v>
      </c>
      <c r="C31" s="6" t="n">
        <v>16305731</v>
      </c>
    </row>
    <row r="32">
      <c r="A32" s="4" t="inlineStr">
        <is>
          <t>Common stock, authorized (in shares)</t>
        </is>
      </c>
      <c r="B32" s="6" t="n">
        <v>125000000</v>
      </c>
      <c r="C32" s="6" t="n">
        <v>1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Long-term debt consisted of the following: (in thousands) December 31, December 31, Principal amount of long-term debt $ 32,500 $ 32,500 Debt premium, net of accretion 277 223 Cumulative accrual of end of term payments 1,157 455 Long-term debt 33,934 33,178 Less: current portion of long-term debt (795) — Long-term debt, net of current portion $ 33,139 $ 33,178 </t>
        </is>
      </c>
    </row>
    <row r="5">
      <c r="A5" s="4" t="inlineStr">
        <is>
          <t>Schedule of Maturities of Long-term Debt</t>
        </is>
      </c>
      <c r="B5" s="4" t="inlineStr">
        <is>
          <t xml:space="preserve">As of December 31, 2021, future principal payments and accrued end-of-term payments due under the Hercules Loan Agreement were as follows (in thousands): Year Ending December 31 Total 2022 $ 795 2023 21,471 2024 11,391 Long-term debt, including end-of-term payments $ 33,6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lease expense for the three years ended December 31, 2021, 2020, and 2019 were as follows (dollars in thousands): For the Year Ended December 31, Lease Cost 2021 2020 2019 Fixed operating lease cost $ 2,087 $ 1,290 $ 827 Short-term lease costs 42 157 122 Total lease expense $ 2,129 $ 1,447 $ 949 Other information Cash paid for amounts included in the measurement of lease liabilities: Operating cash flows from operating leases $ 1,257 $ 3,820 $ 1,007 Leased assets obtained in exchange for new operating lease liabilities $ 1,343 $ 5,090 $ 484 Weighted-average remaining lease term—operating leases 5.0 years 5.5 years 3.0 years Weighted-average discount rate—operating leases 11.3 % 11.2 % 9.0 % Sublease income $ 196 $ 194 $ 14 </t>
        </is>
      </c>
    </row>
    <row r="5">
      <c r="A5" s="4" t="inlineStr">
        <is>
          <t>Lessee, Operating Lease, Liability, Maturity</t>
        </is>
      </c>
      <c r="B5" s="4" t="inlineStr">
        <is>
          <t xml:space="preserve">Maturities of lease liabilities due under lease agreements that have commenced as of December 31, 2021 are as follows (in thousands): Maturity of lease liabilities Operating Leases 2022 $ 1,596 2023 1,625 2024 1,390 2025 1,418 2026 and thereafter 1,693 Total lease payments 7,722 Less: interest (1,871) Total operating lease liabilities as of December 31, 2021 $ 5,8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ferred and Common Stock Warrants (Tables)</t>
        </is>
      </c>
      <c r="B1" s="2" t="inlineStr">
        <is>
          <t>12 Months Ended</t>
        </is>
      </c>
    </row>
    <row r="2">
      <c r="B2" s="2" t="inlineStr">
        <is>
          <t>Dec. 31, 2021</t>
        </is>
      </c>
    </row>
    <row r="3">
      <c r="A3" s="3" t="inlineStr">
        <is>
          <t>Derivative Instruments and Hedging Activities Disclosure [Abstract]</t>
        </is>
      </c>
    </row>
    <row r="4">
      <c r="A4" s="4" t="inlineStr">
        <is>
          <t>Schedule of Outstanding Warrants Table</t>
        </is>
      </c>
      <c r="B4" s="4" t="inlineStr">
        <is>
          <t>The following table provides a roll forward of outstanding warrants for the period ended December 31, 2021: Number of warrants Weighted Average Exercise Price Weighted Average Contractual Term (Years) Outstanding and exercisable as of December 31, 2020 13,354,403 $ 13.52 3.7 Issued 2,058,032 Exercised (2,130,000) Expired (25,275) Outstanding and exercisable as of December 31, 2021 13,257,160 $ 7.96 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 Option Valuation</t>
        </is>
      </c>
      <c r="B4" s="4" t="inlineStr">
        <is>
          <t>The following table presents, on a weighted average basis, the assumptions used in the Black-Scholes option-pricing model to determine the grant-date fair value of stock options granted: Year Ended 2021 2020 2019 Risk-free interest rate 1.0 % 0.6 % 2.0 % Expected term (in years) 5.96 6.01 5.99 Expected volatility 97.3 % 94.9 % 88.5 % Expected dividend yield 0 % 0 % 0 %</t>
        </is>
      </c>
    </row>
    <row r="5">
      <c r="A5" s="4" t="inlineStr">
        <is>
          <t>Summary of Stock Option Activity</t>
        </is>
      </c>
      <c r="B5" s="4" t="inlineStr">
        <is>
          <t xml:space="preserve">The following table summarizes the Company’s stock option activity for the twelve months ended December 31, 2021: Number of Shares Weighted Weighted Average Contractual Term (in Years) Aggregate Intrinsic Value (in Thousands) Outstanding as of December 31, 2020 1,874,514 $ 12.94 8.3 $ 7 Granted 388,050 6.69 Exercised (5,860) 7.08 Forfeited (340,653) 22.43 Outstanding as of December 31, 2021 1,916,051 $ 10.01 7.8 $ — Exercisable as of December 31, 2021 1,007,236 $ 11.81 6.8 $ — Vested and expected to vest as of December 31, 2021 1,689,992 $ 10.05 7.6 $ — </t>
        </is>
      </c>
    </row>
    <row r="6">
      <c r="A6" s="4" t="inlineStr">
        <is>
          <t>Share-based Payment Arrangement, Restricted Stock and Restricted Stock Unit, Activity</t>
        </is>
      </c>
      <c r="B6" s="4" t="inlineStr">
        <is>
          <t xml:space="preserve">The following table summarizes the Company’s restricted stock activity for the twelve months ended December 31, 2021: Number of Shares Unvested at December 31, 2020 572,460 Granted 674,478 Vested (205,185) Forfeited (116,652) Unvested at December 31, 2021 925,101 </t>
        </is>
      </c>
    </row>
    <row r="7">
      <c r="A7" s="4" t="inlineStr">
        <is>
          <t>Summary of Stock-Based Compensation Expense Classification</t>
        </is>
      </c>
      <c r="B7" s="4" t="inlineStr">
        <is>
          <t xml:space="preserve">Stock-based compensation expense was classified in the consolidated statements of operations as follows: Year Ended 2021 2020 2019 Research and development expense $ 2,723 $ 2,316 $ 909 General and administrative expense 3,457 3,112 1,141 Total stock-based compensation $ 6,180 $ 5,428 $ 2,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Loss before the provision for income taxes for the years ended December 31, 2021, 2020 and 2019 consisted of the following: Year Ended December 31, (in thousands) 2021 2020 2019 United States $ (89,865) $ (62,539) $ (52,314) Foreign (Austria) 1,186 556 (493) $ (88,679) $ (61,983) $ (52,807)</t>
        </is>
      </c>
    </row>
    <row r="5">
      <c r="A5" s="4" t="inlineStr">
        <is>
          <t>Schedule of Effective Income Tax Rate Reconciliation</t>
        </is>
      </c>
      <c r="B5" s="4" t="inlineStr">
        <is>
          <t>A reconciliation of the U.S. federal statutory income tax rate to the Company's effective income tax rate is as follows: Year Ended December 31, 2021 2020 2019 U.S. federal statutory income tax rate (21.0) % (21.0) % (21.0) % State income taxes, net of federal benefit (5.4) (5.9) (5.8) Foreign rate differential — — (0.1) Research and development tax credits (0.9) (1.1) (1.1) Change in fair value of preferred stock warrant liability — — 0.1 Other permanent differences 3.7 0.9 1.4 Change in deferred tax asset valuation allowance 23.7 27.2 26.8 Other (0.1) 0.1 (0.3) Effective income tax rate — % 0.2 % — %</t>
        </is>
      </c>
    </row>
    <row r="6">
      <c r="A6" s="4" t="inlineStr">
        <is>
          <t>Schedule of Deferred Tax Assets and Liabilities</t>
        </is>
      </c>
      <c r="B6" s="4" t="inlineStr">
        <is>
          <t xml:space="preserve">Net deferred tax assets as of December 31, 2021 and 2020 consisted of the following: December 31, (in thousands) 2021 2020 Net operating loss carryforwards $ 101,863 $ 83,671 Research and development tax credit carryforwards 5,444 4,616 Capitalized research and development expenses 1,760 2,193 Lease liabilities 1,243 1,440 Other 3,372 2,452 Total deferred tax assets 113,682 94,372 Valuation allowance (111,835) (92,197) Deferred tax assets, net of valuation allowance $ 1,847 $ 2,175 Right of use assets 1,847 2,175 Total deferred tax liabilities $ 1,847 $ 2,175 Total deferred tax assets, net $ — $ — </t>
        </is>
      </c>
    </row>
    <row r="7">
      <c r="A7" s="4" t="inlineStr">
        <is>
          <t>Summary of Valuation Allowance</t>
        </is>
      </c>
      <c r="B7" s="4" t="inlineStr">
        <is>
          <t>Changes in the valuation allowance for deferred tax assets during the years ended December 31, 2021, 2020 and 2019 related primarily to the increases in net operating loss carryforwards and research and development tax credit carryforwards and were as follows: Year Ended December 31, (in thousands) 2021 2020 2019 Valuation allowance, beginning of year $ (92,197) $ (73,410) $ (22,797) Increases recorded to income tax provision (19,638) (18,787) (14,485) Acquisition of business — — (36,128) Valuation allowance, end of year $ (111,835) $ (92,197) $ (73,410)</t>
        </is>
      </c>
    </row>
    <row r="8">
      <c r="A8" s="4" t="inlineStr">
        <is>
          <t>Schedule of Unrecognized Tax Benefits Roll Forward</t>
        </is>
      </c>
      <c r="B8" s="4" t="inlineStr">
        <is>
          <t xml:space="preserve">The following table summarizes the Company’s reserve for uncertain tax positions for the three years ended December 31, 2021: (in millions) Reserve for Uncertain Tax Position Balance as of December 31, 2019 $ 0.2 Increase in unrecognized tax benefit for tax positions taken during year 0.1 Balance as of December 31, 2020 0.3 Settlement of unrecognized tax benefit (0.1) Balance as of December 31, 2021 $ 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 Year Ended (in thousands, except per share data) 2021 2020 2019 Numerator: Net loss $ (88,696) $ (62,131) $ (52,807) Accruing dividends on Series A convertible preferred stock — — (592) Deemed dividend as a result of Class B Warrant price reset (13,943) — — Net loss attributable to common stockholders $ (102,639) $ (62,131) $ (53,399) Denominator: Weighted average shares of common stock—basic and diluted 25,749 20,077 11,530 Net loss per share attributable to common stockholders— basic and diluted $ (3.99) $ (3.09) $ (4.63)</t>
        </is>
      </c>
    </row>
    <row r="5">
      <c r="A5" s="4" t="inlineStr">
        <is>
          <t>Schedule of Anti-dilutive Securities Excluded from Computation of Diluted Net Loss per Share Attributable to Common Stockholders</t>
        </is>
      </c>
      <c r="B5" s="4" t="inlineStr">
        <is>
          <t xml:space="preserve">The Company excluded the following potential shares of common stock from the computation of diluted net loss per share attributable to common stockholders for the periods indicated because including them would have had an anti-dilutive effect: Year Ended 2021 2020 2019 Options to purchase common stock 1,916,051 1,874,514 1,297,029 Unvested restricted stock units 925,101 572,460 101,773 Warrants to purchase common stock (excluding prefunded warrants, which are included in basic shares outstanding) 9,449,128 9,474,403 9,776,871 12,290,280 11,921,377 11,175,6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1" customWidth="1" min="2" max="2"/>
    <col width="31" customWidth="1" min="3" max="3"/>
    <col width="14" customWidth="1" min="4" max="4"/>
    <col width="24" customWidth="1" min="5" max="5"/>
    <col width="21" customWidth="1" min="6" max="6"/>
    <col width="21" customWidth="1" min="7" max="7"/>
    <col width="21" customWidth="1" min="8" max="8"/>
    <col width="24" customWidth="1" min="9" max="9"/>
    <col width="21" customWidth="1" min="10" max="10"/>
  </cols>
  <sheetData>
    <row r="1">
      <c r="A1" s="1" t="inlineStr">
        <is>
          <t>Nature of the Business and Basis of Presentation (Details) $ / shares in Units, $ in Thousands</t>
        </is>
      </c>
      <c r="B1" s="2" t="inlineStr">
        <is>
          <t>Mar. 18, 2021USD ($)</t>
        </is>
      </c>
      <c r="C1" s="2" t="inlineStr">
        <is>
          <t>Apr. 12, 2019USD ($)$ / shares</t>
        </is>
      </c>
      <c r="D1" s="2" t="inlineStr">
        <is>
          <t>Mar. 13, 2019</t>
        </is>
      </c>
      <c r="E1" s="2" t="inlineStr">
        <is>
          <t>Mar. 03, 2022$ / shares</t>
        </is>
      </c>
      <c r="F1" s="2" t="inlineStr">
        <is>
          <t>Dec. 31, 2021USD ($)</t>
        </is>
      </c>
      <c r="G1" s="2" t="inlineStr">
        <is>
          <t>Dec. 31, 2020USD ($)</t>
        </is>
      </c>
      <c r="H1" s="2" t="inlineStr">
        <is>
          <t>Dec. 31, 2019USD ($)</t>
        </is>
      </c>
      <c r="I1" s="2" t="inlineStr">
        <is>
          <t>Nov. 26, 2019$ / shares</t>
        </is>
      </c>
      <c r="J1" s="2" t="inlineStr">
        <is>
          <t>Dec. 31, 2018USD ($)</t>
        </is>
      </c>
    </row>
    <row r="2">
      <c r="A2" s="3" t="inlineStr">
        <is>
          <t>Restructuring Cost and Reserve [Line Items]</t>
        </is>
      </c>
    </row>
    <row r="3">
      <c r="A3" s="4" t="inlineStr">
        <is>
          <t>Cash and cash equivalents</t>
        </is>
      </c>
      <c r="F3" s="5" t="n">
        <v>81787</v>
      </c>
      <c r="G3" s="5" t="n">
        <v>78708</v>
      </c>
      <c r="H3" s="5" t="n">
        <v>126184</v>
      </c>
      <c r="J3" s="5" t="n">
        <v>8134</v>
      </c>
    </row>
    <row r="4">
      <c r="A4" s="4" t="inlineStr">
        <is>
          <t>Accumulated deficit</t>
        </is>
      </c>
      <c r="F4" s="5" t="n">
        <v>282871</v>
      </c>
      <c r="G4" s="5" t="n">
        <v>194175</v>
      </c>
    </row>
    <row r="5">
      <c r="A5" s="4" t="inlineStr">
        <is>
          <t>Sale price (in dollars per share) | $ / shares</t>
        </is>
      </c>
      <c r="C5" s="5" t="n">
        <v>11</v>
      </c>
      <c r="I5" s="5" t="n">
        <v>12</v>
      </c>
    </row>
    <row r="6">
      <c r="A6" s="4" t="inlineStr">
        <is>
          <t>Proceeds from common stock issuance</t>
        </is>
      </c>
      <c r="B6" s="5" t="n">
        <v>55000</v>
      </c>
      <c r="C6" s="5" t="n">
        <v>85800</v>
      </c>
    </row>
    <row r="7">
      <c r="A7" s="4" t="inlineStr">
        <is>
          <t>Subsequent Event</t>
        </is>
      </c>
    </row>
    <row r="8">
      <c r="A8" s="3" t="inlineStr">
        <is>
          <t>Restructuring Cost and Reserve [Line Items]</t>
        </is>
      </c>
    </row>
    <row r="9">
      <c r="A9" s="4" t="inlineStr">
        <is>
          <t>Sale price (in dollars per share) | $ / shares</t>
        </is>
      </c>
      <c r="E9" s="8" t="n">
        <v>1.8</v>
      </c>
    </row>
    <row r="10">
      <c r="A10" s="4" t="inlineStr">
        <is>
          <t>Arsanis</t>
        </is>
      </c>
    </row>
    <row r="11">
      <c r="A11" s="3" t="inlineStr">
        <is>
          <t>Restructuring Cost and Reserve [Line Items]</t>
        </is>
      </c>
    </row>
    <row r="12">
      <c r="A12" s="4" t="inlineStr">
        <is>
          <t>Exchange ratio</t>
        </is>
      </c>
      <c r="D12" s="10" t="n">
        <v>0.5702</v>
      </c>
    </row>
    <row r="13">
      <c r="A13" s="4" t="inlineStr">
        <is>
          <t>Percentage of voting interest</t>
        </is>
      </c>
      <c r="D13" s="4" t="inlineStr">
        <is>
          <t>64.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ed Cash (Details) - USD ($) $ in Thousand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Other assets</t>
        </is>
      </c>
      <c r="B3" s="5" t="n">
        <v>1321</v>
      </c>
      <c r="C3" s="5" t="n">
        <v>1730</v>
      </c>
      <c r="D3" s="5" t="n">
        <v>1902</v>
      </c>
      <c r="E3" s="5" t="n">
        <v>364</v>
      </c>
    </row>
    <row r="4">
      <c r="A4" s="4" t="inlineStr">
        <is>
          <t>Restricted Cash</t>
        </is>
      </c>
      <c r="C4" s="6" t="n">
        <v>1994</v>
      </c>
    </row>
    <row r="5">
      <c r="A5" s="4" t="inlineStr">
        <is>
          <t>Restricted cash, current (included within prepaid expenses and other current assets)</t>
        </is>
      </c>
      <c r="B5" s="6" t="n">
        <v>0</v>
      </c>
      <c r="C5" s="6" t="n">
        <v>264</v>
      </c>
      <c r="D5" s="5" t="n">
        <v>0</v>
      </c>
      <c r="E5" s="5" t="n">
        <v>0</v>
      </c>
    </row>
    <row r="6">
      <c r="A6" s="4" t="inlineStr">
        <is>
          <t>Other Assets</t>
        </is>
      </c>
    </row>
    <row r="7">
      <c r="A7" s="3" t="inlineStr">
        <is>
          <t>Restricted Cash and Cash Equivalents Items [Line Items]</t>
        </is>
      </c>
    </row>
    <row r="8">
      <c r="A8" s="4" t="inlineStr">
        <is>
          <t>Other assets</t>
        </is>
      </c>
      <c r="B8" s="6" t="n">
        <v>1321</v>
      </c>
      <c r="C8" s="6" t="n">
        <v>1730</v>
      </c>
    </row>
    <row r="9">
      <c r="A9" s="4" t="inlineStr">
        <is>
          <t>Letter of credit security: Cambridge lease | Letter of Credit</t>
        </is>
      </c>
    </row>
    <row r="10">
      <c r="A10" s="3" t="inlineStr">
        <is>
          <t>Restricted Cash and Cash Equivalents Items [Line Items]</t>
        </is>
      </c>
    </row>
    <row r="11">
      <c r="A11" s="4" t="inlineStr">
        <is>
          <t>Other assets</t>
        </is>
      </c>
      <c r="B11" s="6" t="n">
        <v>0</v>
      </c>
      <c r="C11" s="6" t="n">
        <v>264</v>
      </c>
    </row>
    <row r="12">
      <c r="A12" s="4" t="inlineStr">
        <is>
          <t>Letter of credit security: Waltham lease | Letter of Credit</t>
        </is>
      </c>
    </row>
    <row r="13">
      <c r="A13" s="3" t="inlineStr">
        <is>
          <t>Restricted Cash and Cash Equivalents Items [Line Items]</t>
        </is>
      </c>
    </row>
    <row r="14">
      <c r="A14" s="4" t="inlineStr">
        <is>
          <t>Other assets</t>
        </is>
      </c>
      <c r="B14" s="6" t="n">
        <v>250</v>
      </c>
      <c r="C14" s="6" t="n">
        <v>250</v>
      </c>
    </row>
    <row r="15">
      <c r="A15" s="4" t="inlineStr">
        <is>
          <t>Letter of credit security: Vienna Austria lease | Letter of Credit</t>
        </is>
      </c>
    </row>
    <row r="16">
      <c r="A16" s="3" t="inlineStr">
        <is>
          <t>Restricted Cash and Cash Equivalents Items [Line Items]</t>
        </is>
      </c>
    </row>
    <row r="17">
      <c r="A17" s="4" t="inlineStr">
        <is>
          <t>Other assets</t>
        </is>
      </c>
      <c r="B17" s="6" t="n">
        <v>216</v>
      </c>
      <c r="C17" s="6" t="n">
        <v>336</v>
      </c>
    </row>
    <row r="18">
      <c r="A18" s="4" t="inlineStr">
        <is>
          <t>Letter of credit security: Boston lease | Letter of Credit</t>
        </is>
      </c>
    </row>
    <row r="19">
      <c r="A19" s="3" t="inlineStr">
        <is>
          <t>Restricted Cash and Cash Equivalents Items [Line Items]</t>
        </is>
      </c>
    </row>
    <row r="20">
      <c r="A20" s="4" t="inlineStr">
        <is>
          <t>Other assets</t>
        </is>
      </c>
      <c r="B20" s="5" t="n">
        <v>855</v>
      </c>
      <c r="C20" s="5" t="n">
        <v>11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81787</v>
      </c>
      <c r="C3" s="5" t="n">
        <v>78708</v>
      </c>
      <c r="D3" s="5" t="n">
        <v>126184</v>
      </c>
      <c r="E3" s="5" t="n">
        <v>8134</v>
      </c>
    </row>
    <row r="4">
      <c r="A4" s="4" t="inlineStr">
        <is>
          <t>Restricted cash, current (included within prepaid expenses and other current assets)</t>
        </is>
      </c>
      <c r="B4" s="6" t="n">
        <v>0</v>
      </c>
      <c r="C4" s="6" t="n">
        <v>264</v>
      </c>
      <c r="D4" s="6" t="n">
        <v>0</v>
      </c>
      <c r="E4" s="6" t="n">
        <v>0</v>
      </c>
    </row>
    <row r="5">
      <c r="A5" s="4" t="inlineStr">
        <is>
          <t>Other assets</t>
        </is>
      </c>
      <c r="B5" s="6" t="n">
        <v>1321</v>
      </c>
      <c r="C5" s="6" t="n">
        <v>1730</v>
      </c>
      <c r="D5" s="6" t="n">
        <v>1902</v>
      </c>
      <c r="E5" s="6" t="n">
        <v>364</v>
      </c>
    </row>
    <row r="6">
      <c r="A6" s="4" t="inlineStr">
        <is>
          <t>Total cash, cash equivalents and restricted cash</t>
        </is>
      </c>
      <c r="B6" s="5" t="n">
        <v>83108</v>
      </c>
      <c r="C6" s="5" t="n">
        <v>80702</v>
      </c>
      <c r="D6" s="5" t="n">
        <v>128086</v>
      </c>
      <c r="E6" s="5" t="n">
        <v>84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Details)</t>
        </is>
      </c>
      <c r="B1" s="2" t="inlineStr">
        <is>
          <t>12 Months Ended</t>
        </is>
      </c>
    </row>
    <row r="2">
      <c r="B2" s="2" t="inlineStr">
        <is>
          <t>Dec. 31, 2021</t>
        </is>
      </c>
    </row>
    <row r="3">
      <c r="A3" s="4" t="inlineStr">
        <is>
          <t>Office furniture | Minimum</t>
        </is>
      </c>
    </row>
    <row r="4">
      <c r="A4" s="3" t="inlineStr">
        <is>
          <t>Property, Plant and Equipment [Line Items]</t>
        </is>
      </c>
    </row>
    <row r="5">
      <c r="A5" s="4" t="inlineStr">
        <is>
          <t>Useful life</t>
        </is>
      </c>
      <c r="B5" s="4" t="inlineStr">
        <is>
          <t>3 years</t>
        </is>
      </c>
    </row>
    <row r="6">
      <c r="A6" s="4" t="inlineStr">
        <is>
          <t>Office furniture | Maximum</t>
        </is>
      </c>
    </row>
    <row r="7">
      <c r="A7" s="3" t="inlineStr">
        <is>
          <t>Property, Plant and Equipment [Line Items]</t>
        </is>
      </c>
    </row>
    <row r="8">
      <c r="A8" s="4" t="inlineStr">
        <is>
          <t>Useful life</t>
        </is>
      </c>
      <c r="B8" s="4" t="inlineStr">
        <is>
          <t>7 years</t>
        </is>
      </c>
    </row>
    <row r="9">
      <c r="A9" s="4" t="inlineStr">
        <is>
          <t>Computer equipment</t>
        </is>
      </c>
    </row>
    <row r="10">
      <c r="A10" s="3" t="inlineStr">
        <is>
          <t>Property, Plant and Equipment [Line Items]</t>
        </is>
      </c>
    </row>
    <row r="11">
      <c r="A11" s="4" t="inlineStr">
        <is>
          <t>Useful life</t>
        </is>
      </c>
      <c r="B11" s="4" t="inlineStr">
        <is>
          <t>3 years</t>
        </is>
      </c>
    </row>
    <row r="12">
      <c r="A12" s="4" t="inlineStr">
        <is>
          <t>Laboratory equipment | Minimum</t>
        </is>
      </c>
    </row>
    <row r="13">
      <c r="A13" s="3" t="inlineStr">
        <is>
          <t>Property, Plant and Equipment [Line Items]</t>
        </is>
      </c>
    </row>
    <row r="14">
      <c r="A14" s="4" t="inlineStr">
        <is>
          <t>Useful life</t>
        </is>
      </c>
      <c r="B14" s="4" t="inlineStr">
        <is>
          <t>3 years</t>
        </is>
      </c>
    </row>
    <row r="15">
      <c r="A15" s="4" t="inlineStr">
        <is>
          <t>Laboratory equipment | Maximum</t>
        </is>
      </c>
    </row>
    <row r="16">
      <c r="A16" s="3" t="inlineStr">
        <is>
          <t>Property, Plant and Equipment [Line Items]</t>
        </is>
      </c>
    </row>
    <row r="17">
      <c r="A17" s="4" t="inlineStr">
        <is>
          <t>Useful life</t>
        </is>
      </c>
      <c r="B17" s="4" t="inlineStr">
        <is>
          <t>10 years</t>
        </is>
      </c>
    </row>
    <row r="18">
      <c r="A18" s="4" t="inlineStr">
        <is>
          <t>Leasehold improvements | Maximum</t>
        </is>
      </c>
    </row>
    <row r="19">
      <c r="A19" s="3" t="inlineStr">
        <is>
          <t>Property, Plant and Equipment [Line Items]</t>
        </is>
      </c>
    </row>
    <row r="20">
      <c r="A20" s="4" t="inlineStr">
        <is>
          <t>Estimated useful lives</t>
        </is>
      </c>
      <c r="B2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authorized (in shares)</t>
        </is>
      </c>
      <c r="B4" s="6" t="n">
        <v>125000000</v>
      </c>
      <c r="C4" s="6" t="n">
        <v>125000000</v>
      </c>
    </row>
    <row r="5">
      <c r="A5" s="4" t="inlineStr">
        <is>
          <t>Common stock, outstanding (in shares)</t>
        </is>
      </c>
      <c r="B5" s="6" t="n">
        <v>28127657</v>
      </c>
      <c r="C5" s="6" t="n">
        <v>16305731</v>
      </c>
    </row>
    <row r="6">
      <c r="A6" s="4" t="inlineStr">
        <is>
          <t>Common stock, issued (in shares)</t>
        </is>
      </c>
      <c r="B6" s="6" t="n">
        <v>28127657</v>
      </c>
      <c r="C6" s="6" t="n">
        <v>163057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Summary of Significant Policies - Additional Information (Details) $ in Thousands</t>
        </is>
      </c>
      <c r="B1" s="2" t="inlineStr">
        <is>
          <t>12 Months Ended</t>
        </is>
      </c>
    </row>
    <row r="2">
      <c r="B2" s="2" t="inlineStr">
        <is>
          <t>Dec. 31, 2021USD ($)reporting_unit</t>
        </is>
      </c>
      <c r="C2" s="2" t="inlineStr">
        <is>
          <t>Dec. 31, 2020USD ($)</t>
        </is>
      </c>
      <c r="D2" s="2" t="inlineStr">
        <is>
          <t>Dec. 31, 2019USD ($)</t>
        </is>
      </c>
      <c r="E2" s="2" t="inlineStr">
        <is>
          <t>Dec. 31, 2018USD ($)</t>
        </is>
      </c>
    </row>
    <row r="3">
      <c r="A3" s="3" t="inlineStr">
        <is>
          <t>Accounting Policies [Abstract]</t>
        </is>
      </c>
    </row>
    <row r="4">
      <c r="A4" s="4" t="inlineStr">
        <is>
          <t>Other assets</t>
        </is>
      </c>
      <c r="B4" s="5" t="n">
        <v>1321</v>
      </c>
      <c r="C4" s="5" t="n">
        <v>1730</v>
      </c>
      <c r="D4" s="5" t="n">
        <v>1902</v>
      </c>
      <c r="E4" s="5" t="n">
        <v>364</v>
      </c>
    </row>
    <row r="5">
      <c r="A5" s="4" t="inlineStr">
        <is>
          <t>Number of reporting units | reporting_unit</t>
        </is>
      </c>
      <c r="B5" s="6" t="n">
        <v>1</v>
      </c>
    </row>
    <row r="6">
      <c r="A6" s="4" t="inlineStr">
        <is>
          <t>Currency translation adjustments</t>
        </is>
      </c>
      <c r="B6" s="5" t="n">
        <v>0</v>
      </c>
      <c r="C6" s="5" t="n">
        <v>0</v>
      </c>
      <c r="D6" s="5" t="n">
        <v>-11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Collaboration, and Funding Agreements - Genzyme Agreement (Details) - USD ($)</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row>
    <row r="4">
      <c r="A4" s="4" t="inlineStr">
        <is>
          <t>Payment on obligation under license agreement</t>
        </is>
      </c>
      <c r="C4" s="5" t="n">
        <v>900000</v>
      </c>
    </row>
    <row r="5">
      <c r="A5" s="4" t="inlineStr">
        <is>
          <t>Genzyme Agreement</t>
        </is>
      </c>
    </row>
    <row r="6">
      <c r="A6" s="3" t="inlineStr">
        <is>
          <t>Collaborative Arrangement and Arrangement Other than Collaborative [Line Items]</t>
        </is>
      </c>
    </row>
    <row r="7">
      <c r="A7" s="4" t="inlineStr">
        <is>
          <t>Milestone payments</t>
        </is>
      </c>
      <c r="B7" s="5" t="n">
        <v>25000000</v>
      </c>
    </row>
    <row r="8">
      <c r="A8" s="4" t="inlineStr">
        <is>
          <t>Payment on obligation under license agreement</t>
        </is>
      </c>
      <c r="B8" s="5" t="n">
        <v>0</v>
      </c>
      <c r="D8"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Collaboration, and Funding Agreements - Georgetown Agreement (Details) - USD ($)</t>
        </is>
      </c>
      <c r="B1" s="2" t="inlineStr">
        <is>
          <t>1 Months Ended</t>
        </is>
      </c>
      <c r="C1" s="2" t="inlineStr">
        <is>
          <t>12 Months Ended</t>
        </is>
      </c>
    </row>
    <row r="2">
      <c r="B2" s="2" t="inlineStr">
        <is>
          <t>Dec. 31, 2016</t>
        </is>
      </c>
      <c r="C2" s="2" t="inlineStr">
        <is>
          <t>Dec. 31, 2021</t>
        </is>
      </c>
      <c r="D2" s="2" t="inlineStr">
        <is>
          <t>Dec. 31, 2020</t>
        </is>
      </c>
      <c r="E2" s="2" t="inlineStr">
        <is>
          <t>Dec. 31, 2019</t>
        </is>
      </c>
    </row>
    <row r="3">
      <c r="A3" s="3" t="inlineStr">
        <is>
          <t>Collaborative Arrangement and Arrangement Other than Collaborative [Line Items]</t>
        </is>
      </c>
    </row>
    <row r="4">
      <c r="A4" s="4" t="inlineStr">
        <is>
          <t>Payment on obligation under license agreement</t>
        </is>
      </c>
      <c r="D4" s="5" t="n">
        <v>900000</v>
      </c>
    </row>
    <row r="5">
      <c r="A5" s="4" t="inlineStr">
        <is>
          <t>Georgetown</t>
        </is>
      </c>
    </row>
    <row r="6">
      <c r="A6" s="3" t="inlineStr">
        <is>
          <t>Collaborative Arrangement and Arrangement Other than Collaborative [Line Items]</t>
        </is>
      </c>
    </row>
    <row r="7">
      <c r="A7" s="4" t="inlineStr">
        <is>
          <t>One time upfront payment</t>
        </is>
      </c>
      <c r="B7" s="5" t="n">
        <v>50000</v>
      </c>
    </row>
    <row r="8">
      <c r="A8" s="4" t="inlineStr">
        <is>
          <t>Payments made</t>
        </is>
      </c>
      <c r="B8" s="5" t="n">
        <v>800000</v>
      </c>
    </row>
    <row r="9">
      <c r="A9" s="4" t="inlineStr">
        <is>
          <t>Termination period</t>
        </is>
      </c>
      <c r="B9" s="4" t="inlineStr">
        <is>
          <t>60 days</t>
        </is>
      </c>
    </row>
    <row r="10">
      <c r="A10" s="4" t="inlineStr">
        <is>
          <t>Payment on obligation under license agreement</t>
        </is>
      </c>
      <c r="C10" s="5" t="n">
        <v>0</v>
      </c>
      <c r="D10" s="6" t="n">
        <v>0</v>
      </c>
      <c r="E10" s="5" t="n">
        <v>0</v>
      </c>
    </row>
    <row r="11">
      <c r="A11" s="4" t="inlineStr">
        <is>
          <t>Payment obligation</t>
        </is>
      </c>
      <c r="C11" s="5" t="n">
        <v>0</v>
      </c>
      <c r="D11" s="5" t="n">
        <v>0</v>
      </c>
      <c r="E11" s="5" t="n">
        <v>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Collaboration, and Funding Agreements - Beth Israel Deaconess Medical Center Agreements (Details) - USD ($)</t>
        </is>
      </c>
      <c r="B1" s="2" t="inlineStr">
        <is>
          <t>1 Months Ended</t>
        </is>
      </c>
      <c r="D1" s="2" t="inlineStr">
        <is>
          <t>12 Months Ended</t>
        </is>
      </c>
    </row>
    <row r="2">
      <c r="B2" s="2" t="inlineStr">
        <is>
          <t>Nov. 30, 2020</t>
        </is>
      </c>
      <c r="C2" s="2" t="inlineStr">
        <is>
          <t>Dec. 31, 2016</t>
        </is>
      </c>
      <c r="D2" s="2" t="inlineStr">
        <is>
          <t>Dec. 31, 2021</t>
        </is>
      </c>
      <c r="E2" s="2" t="inlineStr">
        <is>
          <t>Dec. 31, 2020</t>
        </is>
      </c>
      <c r="F2" s="2" t="inlineStr">
        <is>
          <t>Dec. 31, 2019</t>
        </is>
      </c>
    </row>
    <row r="3">
      <c r="A3" s="3" t="inlineStr">
        <is>
          <t>Collaborative Arrangement and Arrangement Other than Collaborative [Line Items]</t>
        </is>
      </c>
    </row>
    <row r="4">
      <c r="A4" s="4" t="inlineStr">
        <is>
          <t>Payment on obligation under license agreement</t>
        </is>
      </c>
      <c r="E4" s="5" t="n">
        <v>900000</v>
      </c>
    </row>
    <row r="5">
      <c r="A5" s="4" t="inlineStr">
        <is>
          <t>Bidmc Agreement</t>
        </is>
      </c>
    </row>
    <row r="6">
      <c r="A6" s="3" t="inlineStr">
        <is>
          <t>Collaborative Arrangement and Arrangement Other than Collaborative [Line Items]</t>
        </is>
      </c>
    </row>
    <row r="7">
      <c r="A7" s="4" t="inlineStr">
        <is>
          <t>One time upfront payment</t>
        </is>
      </c>
      <c r="C7" s="5" t="n">
        <v>20000</v>
      </c>
    </row>
    <row r="8">
      <c r="A8" s="4" t="inlineStr">
        <is>
          <t>Payment on obligation under license agreement</t>
        </is>
      </c>
      <c r="D8" s="5" t="n">
        <v>0</v>
      </c>
      <c r="E8" s="5" t="n">
        <v>0</v>
      </c>
      <c r="F8" s="5" t="n">
        <v>0</v>
      </c>
    </row>
    <row r="9">
      <c r="A9" s="4" t="inlineStr">
        <is>
          <t>DFCI</t>
        </is>
      </c>
    </row>
    <row r="10">
      <c r="A10" s="3" t="inlineStr">
        <is>
          <t>Collaborative Arrangement and Arrangement Other than Collaborative [Line Items]</t>
        </is>
      </c>
    </row>
    <row r="11">
      <c r="A11" s="4" t="inlineStr">
        <is>
          <t>One time upfront payment</t>
        </is>
      </c>
      <c r="B11" s="5" t="n">
        <v>25000</v>
      </c>
    </row>
    <row r="12">
      <c r="A12" s="4" t="inlineStr">
        <is>
          <t>Payment on obligation under license agreement</t>
        </is>
      </c>
      <c r="D12" s="5" t="n">
        <v>32000000</v>
      </c>
    </row>
    <row r="13">
      <c r="A13" s="4" t="inlineStr">
        <is>
          <t>Collaborative Agreement , Expense Reimbursement</t>
        </is>
      </c>
      <c r="B13" s="5" t="n">
        <v>35000</v>
      </c>
    </row>
    <row r="14">
      <c r="A14" s="4" t="inlineStr">
        <is>
          <t>Collaborative Arrangement, Obligation, Percentage</t>
        </is>
      </c>
      <c r="D14" s="4" t="inlineStr">
        <is>
          <t>25.00%</t>
        </is>
      </c>
    </row>
    <row r="15">
      <c r="A15" s="4" t="inlineStr">
        <is>
          <t>Collaborative agreement, future expected annual fees, year one through three</t>
        </is>
      </c>
      <c r="D15" s="5" t="n">
        <v>10000</v>
      </c>
    </row>
    <row r="16">
      <c r="A16" s="4" t="inlineStr">
        <is>
          <t>Collaborative agreement, future expected annual fees, year four through six</t>
        </is>
      </c>
      <c r="D16" s="6" t="n">
        <v>40000</v>
      </c>
    </row>
    <row r="17">
      <c r="A17" s="4" t="inlineStr">
        <is>
          <t>Collaborative agreement, future expected annual fees, thereafter</t>
        </is>
      </c>
      <c r="D17" s="5" t="n">
        <v>500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cense, Collaboration, and Funding Agreements - Research and Development Incentive Program (Details) $ in Thousands</t>
        </is>
      </c>
      <c r="B1" s="2" t="inlineStr">
        <is>
          <t>12 Months Ended</t>
        </is>
      </c>
    </row>
    <row r="2">
      <c r="B2" s="2" t="inlineStr">
        <is>
          <t>Dec. 31, 2021USD ($)</t>
        </is>
      </c>
      <c r="C2" s="2" t="inlineStr">
        <is>
          <t>Dec. 31, 2020USD ($)</t>
        </is>
      </c>
      <c r="D2" s="2" t="inlineStr">
        <is>
          <t>Dec. 31, 2019USD ($)</t>
        </is>
      </c>
    </row>
    <row r="3">
      <c r="A3" s="3" t="inlineStr">
        <is>
          <t>Collaborative Arrangement and Arrangement Other than Collaborative [Line Items]</t>
        </is>
      </c>
    </row>
    <row r="4">
      <c r="A4" s="4" t="inlineStr">
        <is>
          <t>Other income</t>
        </is>
      </c>
      <c r="B4" s="5" t="n">
        <v>426</v>
      </c>
      <c r="C4" s="5" t="n">
        <v>905</v>
      </c>
      <c r="D4" s="5" t="n">
        <v>517</v>
      </c>
    </row>
    <row r="5">
      <c r="A5" s="4" t="inlineStr">
        <is>
          <t>Research and Development Incentive Program</t>
        </is>
      </c>
    </row>
    <row r="6">
      <c r="A6" s="3" t="inlineStr">
        <is>
          <t>Collaborative Arrangement and Arrangement Other than Collaborative [Line Items]</t>
        </is>
      </c>
    </row>
    <row r="7">
      <c r="A7" s="4" t="inlineStr">
        <is>
          <t>Amount due under incentive receivable plan</t>
        </is>
      </c>
      <c r="B7" s="6" t="n">
        <v>700</v>
      </c>
      <c r="C7" s="6" t="n">
        <v>900</v>
      </c>
    </row>
    <row r="8">
      <c r="A8" s="4" t="inlineStr">
        <is>
          <t>Other income</t>
        </is>
      </c>
      <c r="B8" s="6" t="n">
        <v>800</v>
      </c>
      <c r="C8" s="5" t="n">
        <v>500</v>
      </c>
      <c r="D8" s="5" t="n">
        <v>400</v>
      </c>
    </row>
    <row r="9">
      <c r="A9" s="4" t="inlineStr">
        <is>
          <t>Abbisko Agreement</t>
        </is>
      </c>
    </row>
    <row r="10">
      <c r="A10" s="3" t="inlineStr">
        <is>
          <t>Collaborative Arrangement and Arrangement Other than Collaborative [Line Items]</t>
        </is>
      </c>
    </row>
    <row r="11">
      <c r="A11" s="4" t="inlineStr">
        <is>
          <t>Potential milestone payments receivable</t>
        </is>
      </c>
      <c r="B11" s="5" t="n">
        <v>208000</v>
      </c>
    </row>
    <row r="12">
      <c r="A12" s="4" t="inlineStr">
        <is>
          <t>X4 Austria</t>
        </is>
      </c>
    </row>
    <row r="13">
      <c r="A13" s="3" t="inlineStr">
        <is>
          <t>Collaborative Arrangement and Arrangement Other than Collaborative [Line Items]</t>
        </is>
      </c>
    </row>
    <row r="14">
      <c r="A14" s="4" t="inlineStr">
        <is>
          <t>Reimbursement rate for research and development</t>
        </is>
      </c>
      <c r="B14" s="11" t="n">
        <v>0.1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cense, Collaboration, and Funding Agreements (Details) - Abbisko Agreement $ in Thousands</t>
        </is>
      </c>
      <c r="B1" s="2" t="inlineStr">
        <is>
          <t>12 Months Ended</t>
        </is>
      </c>
    </row>
    <row r="2">
      <c r="B2" s="2" t="inlineStr">
        <is>
          <t>Dec. 31, 2021USD ($)</t>
        </is>
      </c>
    </row>
    <row r="3">
      <c r="A3" s="3" t="inlineStr">
        <is>
          <t>Collaborative Arrangement and Arrangement Other than Collaborative [Line Items]</t>
        </is>
      </c>
    </row>
    <row r="4">
      <c r="A4" s="4" t="inlineStr">
        <is>
          <t>Potential milestone payments receivable</t>
        </is>
      </c>
      <c r="B4" s="5" t="n">
        <v>208000</v>
      </c>
    </row>
    <row r="5">
      <c r="A5" s="4" t="inlineStr">
        <is>
          <t>Revenues</t>
        </is>
      </c>
      <c r="B5" s="5" t="n">
        <v>3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Measured on a Recurring Basis (Details) - Fair Value, Recurring - USD ($) $ in Thousands</t>
        </is>
      </c>
      <c r="B1" s="2" t="inlineStr">
        <is>
          <t>Dec. 31, 2021</t>
        </is>
      </c>
      <c r="C1" s="2" t="inlineStr">
        <is>
          <t>Dec. 31, 2020</t>
        </is>
      </c>
    </row>
    <row r="2">
      <c r="A2" s="3" t="inlineStr">
        <is>
          <t>Fair Value Measurement Inputs and Valuation Techniques [Line Items]</t>
        </is>
      </c>
    </row>
    <row r="3">
      <c r="A3" s="4" t="inlineStr">
        <is>
          <t>Cash equivalents—money market funds</t>
        </is>
      </c>
      <c r="B3" s="5" t="n">
        <v>47793</v>
      </c>
      <c r="C3" s="5" t="n">
        <v>44834</v>
      </c>
    </row>
    <row r="4">
      <c r="A4" s="4" t="inlineStr">
        <is>
          <t>Fair value of derivative liability</t>
        </is>
      </c>
      <c r="B4" s="6" t="n">
        <v>821</v>
      </c>
    </row>
    <row r="5">
      <c r="A5" s="4" t="inlineStr">
        <is>
          <t>Embedded derivative liability</t>
        </is>
      </c>
      <c r="C5" s="6" t="n">
        <v>455</v>
      </c>
    </row>
    <row r="6">
      <c r="A6" s="4" t="inlineStr">
        <is>
          <t>Embedded derivative liability</t>
        </is>
      </c>
    </row>
    <row r="7">
      <c r="A7" s="3" t="inlineStr">
        <is>
          <t>Fair Value Measurement Inputs and Valuation Techniques [Line Items]</t>
        </is>
      </c>
    </row>
    <row r="8">
      <c r="A8" s="4" t="inlineStr">
        <is>
          <t>Embedded derivative liability</t>
        </is>
      </c>
      <c r="C8" s="6" t="n">
        <v>455</v>
      </c>
    </row>
    <row r="9">
      <c r="A9" s="4" t="inlineStr">
        <is>
          <t>Level 1</t>
        </is>
      </c>
    </row>
    <row r="10">
      <c r="A10" s="3" t="inlineStr">
        <is>
          <t>Fair Value Measurement Inputs and Valuation Techniques [Line Items]</t>
        </is>
      </c>
    </row>
    <row r="11">
      <c r="A11" s="4" t="inlineStr">
        <is>
          <t>Cash equivalents—money market funds</t>
        </is>
      </c>
      <c r="B11" s="6" t="n">
        <v>20000</v>
      </c>
      <c r="C11" s="6" t="n">
        <v>16816</v>
      </c>
    </row>
    <row r="12">
      <c r="A12" s="4" t="inlineStr">
        <is>
          <t>Fair value of derivative liability</t>
        </is>
      </c>
      <c r="B12" s="6" t="n">
        <v>0</v>
      </c>
    </row>
    <row r="13">
      <c r="A13" s="4" t="inlineStr">
        <is>
          <t>Embedded derivative liability</t>
        </is>
      </c>
      <c r="C13" s="6" t="n">
        <v>0</v>
      </c>
    </row>
    <row r="14">
      <c r="A14" s="4" t="inlineStr">
        <is>
          <t>Level 1 | Embedded derivative liability</t>
        </is>
      </c>
    </row>
    <row r="15">
      <c r="A15" s="3" t="inlineStr">
        <is>
          <t>Fair Value Measurement Inputs and Valuation Techniques [Line Items]</t>
        </is>
      </c>
    </row>
    <row r="16">
      <c r="A16" s="4" t="inlineStr">
        <is>
          <t>Embedded derivative liability</t>
        </is>
      </c>
      <c r="C16" s="6" t="n">
        <v>0</v>
      </c>
    </row>
    <row r="17">
      <c r="A17" s="4" t="inlineStr">
        <is>
          <t>Level 2</t>
        </is>
      </c>
    </row>
    <row r="18">
      <c r="A18" s="3" t="inlineStr">
        <is>
          <t>Fair Value Measurement Inputs and Valuation Techniques [Line Items]</t>
        </is>
      </c>
    </row>
    <row r="19">
      <c r="A19" s="4" t="inlineStr">
        <is>
          <t>Cash equivalents—money market funds</t>
        </is>
      </c>
      <c r="B19" s="6" t="n">
        <v>27793</v>
      </c>
      <c r="C19" s="6" t="n">
        <v>28018</v>
      </c>
    </row>
    <row r="20">
      <c r="A20" s="4" t="inlineStr">
        <is>
          <t>Fair value of derivative liability</t>
        </is>
      </c>
      <c r="B20" s="6" t="n">
        <v>0</v>
      </c>
    </row>
    <row r="21">
      <c r="A21" s="4" t="inlineStr">
        <is>
          <t>Embedded derivative liability</t>
        </is>
      </c>
      <c r="C21" s="6" t="n">
        <v>0</v>
      </c>
    </row>
    <row r="22">
      <c r="A22" s="4" t="inlineStr">
        <is>
          <t>Level 2 | Embedded derivative liability</t>
        </is>
      </c>
    </row>
    <row r="23">
      <c r="A23" s="3" t="inlineStr">
        <is>
          <t>Fair Value Measurement Inputs and Valuation Techniques [Line Items]</t>
        </is>
      </c>
    </row>
    <row r="24">
      <c r="A24" s="4" t="inlineStr">
        <is>
          <t>Embedded derivative liability</t>
        </is>
      </c>
      <c r="C24" s="6" t="n">
        <v>0</v>
      </c>
    </row>
    <row r="25">
      <c r="A25" s="4" t="inlineStr">
        <is>
          <t>Level 3</t>
        </is>
      </c>
    </row>
    <row r="26">
      <c r="A26" s="3" t="inlineStr">
        <is>
          <t>Fair Value Measurement Inputs and Valuation Techniques [Line Items]</t>
        </is>
      </c>
    </row>
    <row r="27">
      <c r="A27" s="4" t="inlineStr">
        <is>
          <t>Cash equivalents—money market funds</t>
        </is>
      </c>
      <c r="B27" s="6" t="n">
        <v>0</v>
      </c>
      <c r="C27" s="6" t="n">
        <v>0</v>
      </c>
    </row>
    <row r="28">
      <c r="A28" s="4" t="inlineStr">
        <is>
          <t>Fair value of derivative liability</t>
        </is>
      </c>
      <c r="B28" s="5" t="n">
        <v>821</v>
      </c>
    </row>
    <row r="29">
      <c r="A29" s="4" t="inlineStr">
        <is>
          <t>Embedded derivative liability</t>
        </is>
      </c>
      <c r="C29" s="6" t="n">
        <v>455</v>
      </c>
    </row>
    <row r="30">
      <c r="A30" s="4" t="inlineStr">
        <is>
          <t>Level 3 | Embedded derivative liability</t>
        </is>
      </c>
    </row>
    <row r="31">
      <c r="A31" s="3" t="inlineStr">
        <is>
          <t>Fair Value Measurement Inputs and Valuation Techniques [Line Items]</t>
        </is>
      </c>
    </row>
    <row r="32">
      <c r="A32" s="4" t="inlineStr">
        <is>
          <t>Embedded derivative liability</t>
        </is>
      </c>
      <c r="C32" s="5" t="n">
        <v>4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Aggregate Fair Value of Warrant and Derivative Liabilities (Details) - Level 3 - Embedded derivative liability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455</v>
      </c>
      <c r="C4" s="5" t="n">
        <v>18</v>
      </c>
    </row>
    <row r="5">
      <c r="A5" s="4" t="inlineStr">
        <is>
          <t>Fair Value, Measurement with Unobservable Inputs Reconciliation, Recurring Basis, Liability, Period Increase (Decrease)</t>
        </is>
      </c>
      <c r="B5" s="6" t="n">
        <v>366</v>
      </c>
      <c r="C5" s="6" t="n">
        <v>437</v>
      </c>
    </row>
    <row r="6">
      <c r="A6" s="4" t="inlineStr">
        <is>
          <t>Ending balance</t>
        </is>
      </c>
      <c r="B6" s="5" t="n">
        <v>821</v>
      </c>
      <c r="C6" s="5" t="n">
        <v>4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Fair Value, Recurring - USD ($) $ in Thousands</t>
        </is>
      </c>
      <c r="B1" s="2" t="inlineStr">
        <is>
          <t>Dec. 31, 2021</t>
        </is>
      </c>
      <c r="C1" s="2" t="inlineStr">
        <is>
          <t>Dec. 31, 2020</t>
        </is>
      </c>
    </row>
    <row r="2">
      <c r="A2" s="3" t="inlineStr">
        <is>
          <t>Fair Value Measurement Inputs and Valuation Techniques [Line Items]</t>
        </is>
      </c>
    </row>
    <row r="3">
      <c r="A3" s="4" t="inlineStr">
        <is>
          <t>Fair value of derivative liability</t>
        </is>
      </c>
      <c r="B3" s="5" t="n">
        <v>821</v>
      </c>
    </row>
    <row r="4">
      <c r="A4" s="4" t="inlineStr">
        <is>
          <t>Embedded derivative liability</t>
        </is>
      </c>
      <c r="C4" s="5" t="n">
        <v>455</v>
      </c>
    </row>
    <row r="5">
      <c r="A5" s="4" t="inlineStr">
        <is>
          <t>Embedded derivative liability</t>
        </is>
      </c>
    </row>
    <row r="6">
      <c r="A6" s="3" t="inlineStr">
        <is>
          <t>Fair Value Measurement Inputs and Valuation Techniques [Line Items]</t>
        </is>
      </c>
    </row>
    <row r="7">
      <c r="A7" s="4" t="inlineStr">
        <is>
          <t>Embedded derivative liability</t>
        </is>
      </c>
      <c r="C7" s="6" t="n">
        <v>455</v>
      </c>
    </row>
    <row r="8">
      <c r="A8" s="4" t="inlineStr">
        <is>
          <t>Level 3</t>
        </is>
      </c>
    </row>
    <row r="9">
      <c r="A9" s="3" t="inlineStr">
        <is>
          <t>Fair Value Measurement Inputs and Valuation Techniques [Line Items]</t>
        </is>
      </c>
    </row>
    <row r="10">
      <c r="A10" s="4" t="inlineStr">
        <is>
          <t>Fair value of derivative liability</t>
        </is>
      </c>
      <c r="B10" s="5" t="n">
        <v>821</v>
      </c>
    </row>
    <row r="11">
      <c r="A11" s="4" t="inlineStr">
        <is>
          <t>Embedded derivative liability</t>
        </is>
      </c>
      <c r="C11" s="6" t="n">
        <v>455</v>
      </c>
    </row>
    <row r="12">
      <c r="A12" s="4" t="inlineStr">
        <is>
          <t>Level 3 | Embedded derivative liability</t>
        </is>
      </c>
    </row>
    <row r="13">
      <c r="A13" s="3" t="inlineStr">
        <is>
          <t>Fair Value Measurement Inputs and Valuation Techniques [Line Items]</t>
        </is>
      </c>
    </row>
    <row r="14">
      <c r="A14" s="4" t="inlineStr">
        <is>
          <t>Embedded derivative liability</t>
        </is>
      </c>
      <c r="C14" s="5" t="n">
        <v>4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Rollforward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Goodwill, Gross</t>
        </is>
      </c>
      <c r="C4" s="5" t="n">
        <v>27109</v>
      </c>
    </row>
    <row r="5">
      <c r="A5" s="4" t="inlineStr">
        <is>
          <t>Goodwill, Impaired, Accumulated Impairment Loss</t>
        </is>
      </c>
      <c r="C5" s="6" t="n">
        <v>0</v>
      </c>
    </row>
    <row r="6">
      <c r="A6" s="3" t="inlineStr">
        <is>
          <t>Goodwill [Roll Forward]</t>
        </is>
      </c>
    </row>
    <row r="7">
      <c r="A7" s="4" t="inlineStr">
        <is>
          <t>Goodwill, beginning balance</t>
        </is>
      </c>
      <c r="B7" s="5" t="n">
        <v>27109</v>
      </c>
    </row>
    <row r="8">
      <c r="A8" s="4" t="inlineStr">
        <is>
          <t>Additions</t>
        </is>
      </c>
      <c r="C8" s="6" t="n">
        <v>0</v>
      </c>
    </row>
    <row r="9">
      <c r="A9" s="4" t="inlineStr">
        <is>
          <t>Goodwill impairment</t>
        </is>
      </c>
      <c r="B9" s="6" t="n">
        <v>-9758</v>
      </c>
      <c r="C9" s="6" t="n">
        <v>0</v>
      </c>
      <c r="D9" s="5" t="n">
        <v>0</v>
      </c>
    </row>
    <row r="10">
      <c r="A10" s="4" t="inlineStr">
        <is>
          <t>Goodwill, ending balance</t>
        </is>
      </c>
      <c r="B10" s="5" t="n">
        <v>17351</v>
      </c>
      <c r="C10" s="5" t="n">
        <v>271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recognized</t>
        </is>
      </c>
      <c r="B4" s="5" t="n">
        <v>0</v>
      </c>
      <c r="C4" s="5" t="n">
        <v>3000</v>
      </c>
      <c r="D4" s="5" t="n">
        <v>0</v>
      </c>
    </row>
    <row r="5">
      <c r="A5" s="3" t="inlineStr">
        <is>
          <t>Operating Expenses [Abstract]</t>
        </is>
      </c>
    </row>
    <row r="6">
      <c r="A6" s="4" t="inlineStr">
        <is>
          <t>Research and development</t>
        </is>
      </c>
      <c r="B6" s="6" t="n">
        <v>50647</v>
      </c>
      <c r="C6" s="6" t="n">
        <v>41932</v>
      </c>
      <c r="D6" s="6" t="n">
        <v>30163</v>
      </c>
    </row>
    <row r="7">
      <c r="A7" s="4" t="inlineStr">
        <is>
          <t>General and administrative</t>
        </is>
      </c>
      <c r="B7" s="6" t="n">
        <v>24702</v>
      </c>
      <c r="C7" s="6" t="n">
        <v>20942</v>
      </c>
      <c r="D7" s="6" t="n">
        <v>17640</v>
      </c>
    </row>
    <row r="8">
      <c r="A8" s="4" t="inlineStr">
        <is>
          <t>Goodwill impairment</t>
        </is>
      </c>
      <c r="B8" s="6" t="n">
        <v>9758</v>
      </c>
      <c r="C8" s="6" t="n">
        <v>0</v>
      </c>
      <c r="D8" s="6" t="n">
        <v>0</v>
      </c>
    </row>
    <row r="9">
      <c r="A9" s="4" t="inlineStr">
        <is>
          <t>Loss on transfer of nonfinancial assets</t>
        </is>
      </c>
      <c r="B9" s="6" t="n">
        <v>0</v>
      </c>
      <c r="C9" s="6" t="n">
        <v>0</v>
      </c>
      <c r="D9" s="6" t="n">
        <v>3900</v>
      </c>
    </row>
    <row r="10">
      <c r="A10" s="4" t="inlineStr">
        <is>
          <t>Total operating expenses</t>
        </is>
      </c>
      <c r="B10" s="6" t="n">
        <v>85107</v>
      </c>
      <c r="C10" s="6" t="n">
        <v>62874</v>
      </c>
      <c r="D10" s="6" t="n">
        <v>51703</v>
      </c>
    </row>
    <row r="11">
      <c r="A11" s="4" t="inlineStr">
        <is>
          <t>Loss from operations</t>
        </is>
      </c>
      <c r="B11" s="6" t="n">
        <v>-85107</v>
      </c>
      <c r="C11" s="6" t="n">
        <v>-59874</v>
      </c>
      <c r="D11" s="6" t="n">
        <v>-51703</v>
      </c>
    </row>
    <row r="12">
      <c r="A12" s="3" t="inlineStr">
        <is>
          <t>Nonoperating Income (Expense) [Abstract]</t>
        </is>
      </c>
    </row>
    <row r="13">
      <c r="A13" s="4" t="inlineStr">
        <is>
          <t>Interest income</t>
        </is>
      </c>
      <c r="B13" s="6" t="n">
        <v>10</v>
      </c>
      <c r="C13" s="6" t="n">
        <v>273</v>
      </c>
      <c r="D13" s="6" t="n">
        <v>1197</v>
      </c>
    </row>
    <row r="14">
      <c r="A14" s="4" t="inlineStr">
        <is>
          <t>Interest expense</t>
        </is>
      </c>
      <c r="B14" s="6" t="n">
        <v>-3642</v>
      </c>
      <c r="C14" s="6" t="n">
        <v>-2688</v>
      </c>
      <c r="D14" s="6" t="n">
        <v>-2147</v>
      </c>
    </row>
    <row r="15">
      <c r="A15" s="4" t="inlineStr">
        <is>
          <t>Change in fair value of preferred stock warrant liability</t>
        </is>
      </c>
      <c r="B15" s="6" t="n">
        <v>0</v>
      </c>
      <c r="C15" s="6" t="n">
        <v>0</v>
      </c>
      <c r="D15" s="6" t="n">
        <v>-288</v>
      </c>
    </row>
    <row r="16">
      <c r="A16" s="4" t="inlineStr">
        <is>
          <t>Change in fair value of derivative liability</t>
        </is>
      </c>
      <c r="B16" s="6" t="n">
        <v>-366</v>
      </c>
      <c r="C16" s="6" t="n">
        <v>-437</v>
      </c>
      <c r="D16" s="6" t="n">
        <v>183</v>
      </c>
    </row>
    <row r="17">
      <c r="A17" s="4" t="inlineStr">
        <is>
          <t>Loss on extinguishment of debt</t>
        </is>
      </c>
      <c r="B17" s="6" t="n">
        <v>0</v>
      </c>
      <c r="C17" s="6" t="n">
        <v>-162</v>
      </c>
      <c r="D17" s="6" t="n">
        <v>-566</v>
      </c>
    </row>
    <row r="18">
      <c r="A18" s="4" t="inlineStr">
        <is>
          <t>Other income</t>
        </is>
      </c>
      <c r="B18" s="6" t="n">
        <v>426</v>
      </c>
      <c r="C18" s="6" t="n">
        <v>905</v>
      </c>
      <c r="D18" s="6" t="n">
        <v>517</v>
      </c>
    </row>
    <row r="19">
      <c r="A19" s="4" t="inlineStr">
        <is>
          <t>Total other expense, net</t>
        </is>
      </c>
      <c r="B19" s="6" t="n">
        <v>-3572</v>
      </c>
      <c r="C19" s="6" t="n">
        <v>-2109</v>
      </c>
      <c r="D19" s="6" t="n">
        <v>-1104</v>
      </c>
    </row>
    <row r="20">
      <c r="A20" s="4" t="inlineStr">
        <is>
          <t>Income (Loss) from Continuing Operations before Income Taxes, Noncontrolling Interest</t>
        </is>
      </c>
      <c r="B20" s="6" t="n">
        <v>-88679</v>
      </c>
      <c r="C20" s="6" t="n">
        <v>-61983</v>
      </c>
      <c r="D20" s="6" t="n">
        <v>-52807</v>
      </c>
    </row>
    <row r="21">
      <c r="A21" s="4" t="inlineStr">
        <is>
          <t>Income Tax Expense (Benefit)</t>
        </is>
      </c>
      <c r="B21" s="6" t="n">
        <v>17</v>
      </c>
      <c r="C21" s="6" t="n">
        <v>148</v>
      </c>
      <c r="D21" s="6" t="n">
        <v>0</v>
      </c>
    </row>
    <row r="22">
      <c r="A22" s="4" t="inlineStr">
        <is>
          <t>Net loss</t>
        </is>
      </c>
      <c r="B22" s="6" t="n">
        <v>-88696</v>
      </c>
      <c r="C22" s="6" t="n">
        <v>-62131</v>
      </c>
      <c r="D22" s="6" t="n">
        <v>-52807</v>
      </c>
    </row>
    <row r="23">
      <c r="A23" s="4" t="inlineStr">
        <is>
          <t>Accruing dividends on Series A convertible preferred stock</t>
        </is>
      </c>
      <c r="B23" s="6" t="n">
        <v>0</v>
      </c>
      <c r="C23" s="6" t="n">
        <v>0</v>
      </c>
      <c r="D23" s="6" t="n">
        <v>-592</v>
      </c>
    </row>
    <row r="24">
      <c r="A24" s="4" t="inlineStr">
        <is>
          <t>Temporary Equity Repurchase Of Convertible Preferred Stock</t>
        </is>
      </c>
      <c r="B24" s="6" t="n">
        <v>-13943</v>
      </c>
      <c r="C24" s="6" t="n">
        <v>0</v>
      </c>
      <c r="D24" s="6" t="n">
        <v>0</v>
      </c>
    </row>
    <row r="25">
      <c r="A25" s="4" t="inlineStr">
        <is>
          <t>Net loss attributable to common stockholders</t>
        </is>
      </c>
      <c r="B25" s="5" t="n">
        <v>-102639</v>
      </c>
      <c r="C25" s="5" t="n">
        <v>-62131</v>
      </c>
      <c r="D25" s="5" t="n">
        <v>-53399</v>
      </c>
    </row>
    <row r="26">
      <c r="A26" s="4" t="inlineStr">
        <is>
          <t>Net loss per share attributable to common stockholders - basic and diluted (in dollars per share)</t>
        </is>
      </c>
      <c r="B26" s="8" t="n">
        <v>-3.99</v>
      </c>
      <c r="C26" s="8" t="n">
        <v>-3.09</v>
      </c>
      <c r="D26" s="8" t="n">
        <v>-4.63</v>
      </c>
    </row>
    <row r="27">
      <c r="A27" s="4" t="inlineStr">
        <is>
          <t>Weighted average shares of common stock outstanding - basic and diluted (in shares)</t>
        </is>
      </c>
      <c r="B27" s="6" t="n">
        <v>25749</v>
      </c>
      <c r="C27" s="6" t="n">
        <v>20077</v>
      </c>
      <c r="D27" s="6" t="n">
        <v>11530</v>
      </c>
    </row>
    <row r="28">
      <c r="A28" s="4" t="inlineStr">
        <is>
          <t>Currency translation adjustments</t>
        </is>
      </c>
      <c r="B28" s="5" t="n">
        <v>0</v>
      </c>
      <c r="C28" s="5" t="n">
        <v>0</v>
      </c>
      <c r="D28" s="5" t="n">
        <v>-119</v>
      </c>
    </row>
    <row r="29">
      <c r="A29" s="4" t="inlineStr">
        <is>
          <t>Total comprehensive loss</t>
        </is>
      </c>
      <c r="B29" s="5" t="n">
        <v>-88696</v>
      </c>
      <c r="C29" s="5" t="n">
        <v>-62131</v>
      </c>
      <c r="D29" s="5" t="n">
        <v>-529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2238</v>
      </c>
      <c r="C4" s="5" t="n">
        <v>1511</v>
      </c>
    </row>
    <row r="5">
      <c r="A5" s="4" t="inlineStr">
        <is>
          <t>Less: Accumulated depreciation and amortization</t>
        </is>
      </c>
      <c r="B5" s="6" t="n">
        <v>-724</v>
      </c>
      <c r="C5" s="6" t="n">
        <v>-274</v>
      </c>
    </row>
    <row r="6">
      <c r="A6" s="4" t="inlineStr">
        <is>
          <t>Property, plant and equipment, net</t>
        </is>
      </c>
      <c r="B6" s="6" t="n">
        <v>1514</v>
      </c>
      <c r="C6" s="6" t="n">
        <v>1237</v>
      </c>
    </row>
    <row r="7">
      <c r="A7" s="4" t="inlineStr">
        <is>
          <t>Depreciation and amortization expense</t>
        </is>
      </c>
      <c r="B7" s="6" t="n">
        <v>499</v>
      </c>
      <c r="C7" s="6" t="n">
        <v>351</v>
      </c>
      <c r="D7" s="5" t="n">
        <v>103</v>
      </c>
    </row>
    <row r="8">
      <c r="A8" s="4" t="inlineStr">
        <is>
          <t>Leasehold improvements</t>
        </is>
      </c>
    </row>
    <row r="9">
      <c r="A9" s="3" t="inlineStr">
        <is>
          <t>Property, Plant and Equipment [Line Items]</t>
        </is>
      </c>
    </row>
    <row r="10">
      <c r="A10" s="4" t="inlineStr">
        <is>
          <t>Property and equipment, gross</t>
        </is>
      </c>
      <c r="B10" s="6" t="n">
        <v>228</v>
      </c>
      <c r="C10" s="6" t="n">
        <v>228</v>
      </c>
    </row>
    <row r="11">
      <c r="A11" s="4" t="inlineStr">
        <is>
          <t>Furniture and fixtures</t>
        </is>
      </c>
    </row>
    <row r="12">
      <c r="A12" s="3" t="inlineStr">
        <is>
          <t>Property, Plant and Equipment [Line Items]</t>
        </is>
      </c>
    </row>
    <row r="13">
      <c r="A13" s="4" t="inlineStr">
        <is>
          <t>Property and equipment, gross</t>
        </is>
      </c>
      <c r="B13" s="6" t="n">
        <v>1251</v>
      </c>
      <c r="C13" s="6" t="n">
        <v>910</v>
      </c>
    </row>
    <row r="14">
      <c r="A14" s="4" t="inlineStr">
        <is>
          <t>Computer equipment</t>
        </is>
      </c>
    </row>
    <row r="15">
      <c r="A15" s="3" t="inlineStr">
        <is>
          <t>Property, Plant and Equipment [Line Items]</t>
        </is>
      </c>
    </row>
    <row r="16">
      <c r="A16" s="4" t="inlineStr">
        <is>
          <t>Property and equipment, gross</t>
        </is>
      </c>
      <c r="B16" s="6" t="n">
        <v>150</v>
      </c>
      <c r="C16" s="6" t="n">
        <v>47</v>
      </c>
    </row>
    <row r="17">
      <c r="A17" s="4" t="inlineStr">
        <is>
          <t>Software</t>
        </is>
      </c>
    </row>
    <row r="18">
      <c r="A18" s="3" t="inlineStr">
        <is>
          <t>Property, Plant and Equipment [Line Items]</t>
        </is>
      </c>
    </row>
    <row r="19">
      <c r="A19" s="4" t="inlineStr">
        <is>
          <t>Property and equipment, gross</t>
        </is>
      </c>
      <c r="B19" s="6" t="n">
        <v>33</v>
      </c>
      <c r="C19" s="6" t="n">
        <v>33</v>
      </c>
    </row>
    <row r="20">
      <c r="A20" s="4" t="inlineStr">
        <is>
          <t>Lab equipment</t>
        </is>
      </c>
    </row>
    <row r="21">
      <c r="A21" s="3" t="inlineStr">
        <is>
          <t>Property, Plant and Equipment [Line Items]</t>
        </is>
      </c>
    </row>
    <row r="22">
      <c r="A22" s="4" t="inlineStr">
        <is>
          <t>Property and equipment, gross</t>
        </is>
      </c>
      <c r="B22" s="5" t="n">
        <v>576</v>
      </c>
      <c r="C22" s="5" t="n">
        <v>2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Other Income and Expenses [Abstract]</t>
        </is>
      </c>
    </row>
    <row r="3">
      <c r="A3" s="4" t="inlineStr">
        <is>
          <t>Accrued employee compensation and benefits</t>
        </is>
      </c>
      <c r="B3" s="5" t="n">
        <v>5417</v>
      </c>
      <c r="C3" s="5" t="n">
        <v>3756</v>
      </c>
    </row>
    <row r="4">
      <c r="A4" s="4" t="inlineStr">
        <is>
          <t>Accrued external research and development expenses</t>
        </is>
      </c>
      <c r="B4" s="6" t="n">
        <v>1507</v>
      </c>
      <c r="C4" s="6" t="n">
        <v>3150</v>
      </c>
    </row>
    <row r="5">
      <c r="A5" s="4" t="inlineStr">
        <is>
          <t>Accrued professional fees</t>
        </is>
      </c>
      <c r="B5" s="6" t="n">
        <v>632</v>
      </c>
      <c r="C5" s="6" t="n">
        <v>627</v>
      </c>
    </row>
    <row r="6">
      <c r="A6" s="4" t="inlineStr">
        <is>
          <t>Other</t>
        </is>
      </c>
      <c r="B6" s="6" t="n">
        <v>314</v>
      </c>
      <c r="C6" s="6" t="n">
        <v>485</v>
      </c>
    </row>
    <row r="7">
      <c r="A7" s="4" t="inlineStr">
        <is>
          <t>Accrued expenses</t>
        </is>
      </c>
      <c r="B7" s="5" t="n">
        <v>7870</v>
      </c>
      <c r="C7" s="5" t="n">
        <v>80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Debt Disclosure [Abstract]</t>
        </is>
      </c>
    </row>
    <row r="3">
      <c r="A3" s="4" t="inlineStr">
        <is>
          <t>Principal amount of long-term debt</t>
        </is>
      </c>
      <c r="B3" s="5" t="n">
        <v>32500</v>
      </c>
      <c r="C3" s="5" t="n">
        <v>32500</v>
      </c>
    </row>
    <row r="4">
      <c r="A4" s="4" t="inlineStr">
        <is>
          <t>Cumulative accrual of end of term payments</t>
        </is>
      </c>
      <c r="B4" s="6" t="n">
        <v>1157</v>
      </c>
      <c r="C4" s="6" t="n">
        <v>455</v>
      </c>
    </row>
    <row r="5">
      <c r="A5" s="4" t="inlineStr">
        <is>
          <t>Long-Term Debt, Including Accretion</t>
        </is>
      </c>
      <c r="B5" s="6" t="n">
        <v>33934</v>
      </c>
      <c r="C5" s="6" t="n">
        <v>33178</v>
      </c>
    </row>
    <row r="6">
      <c r="A6" s="4" t="inlineStr">
        <is>
          <t>Long-term Debt, Current Maturities</t>
        </is>
      </c>
      <c r="B6" s="6" t="n">
        <v>-795</v>
      </c>
      <c r="C6" s="6" t="n">
        <v>0</v>
      </c>
    </row>
    <row r="7">
      <c r="A7" s="4" t="inlineStr">
        <is>
          <t>Principal amount of long-term debt</t>
        </is>
      </c>
      <c r="B7" s="6" t="n">
        <v>33139</v>
      </c>
      <c r="C7" s="6" t="n">
        <v>33178</v>
      </c>
    </row>
    <row r="8">
      <c r="A8" s="4" t="inlineStr">
        <is>
          <t>Debt Instrument, Unamortized Discount (Premium), Net</t>
        </is>
      </c>
      <c r="B8" s="5" t="n">
        <v>277</v>
      </c>
      <c r="C8" s="5" t="n">
        <v>2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ng-Term Debt - SVB Loan Agreement (Details) - USD ($) $ in Thousands</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Loss on extinguishment of debt</t>
        </is>
      </c>
      <c r="B4" s="5" t="n">
        <v>0</v>
      </c>
      <c r="C4" s="5" t="n">
        <v>-162</v>
      </c>
      <c r="D4" s="5" t="n">
        <v>-5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ng-Term Debt - FFG Loan Agreements (Details) - USD ($) $ in Thousands</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Loss on extinguishment of debt</t>
        </is>
      </c>
      <c r="B4" s="5" t="n">
        <v>0</v>
      </c>
      <c r="C4" s="5" t="n">
        <v>-162</v>
      </c>
      <c r="D4" s="5" t="n">
        <v>-5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Hercules Loan Agreements (Details)</t>
        </is>
      </c>
      <c r="B1" s="2" t="inlineStr">
        <is>
          <t>Jul. 01, 2024USD ($)</t>
        </is>
      </c>
      <c r="C1" s="2" t="inlineStr">
        <is>
          <t>Jul. 01, 2023USD ($)</t>
        </is>
      </c>
      <c r="D1" s="2" t="inlineStr">
        <is>
          <t>Jan. 01, 2022USD ($)</t>
        </is>
      </c>
      <c r="E1" s="2" t="inlineStr">
        <is>
          <t>Jun. 30, 2019</t>
        </is>
      </c>
      <c r="F1" s="2" t="inlineStr">
        <is>
          <t>Dec. 31, 2021USD ($)</t>
        </is>
      </c>
      <c r="G1" s="2" t="inlineStr">
        <is>
          <t>Dec. 31, 2020USD ($)</t>
        </is>
      </c>
      <c r="H1" s="2" t="inlineStr">
        <is>
          <t>Dec. 31, 2019USD ($)</t>
        </is>
      </c>
      <c r="I1" s="2" t="inlineStr">
        <is>
          <t>Mar. 31, 2021USD ($)</t>
        </is>
      </c>
      <c r="J1" s="2" t="inlineStr">
        <is>
          <t>Dec. 21, 2020USD ($)</t>
        </is>
      </c>
      <c r="K1" s="2" t="inlineStr">
        <is>
          <t>Mar. 13, 2019USD ($)</t>
        </is>
      </c>
    </row>
    <row r="2">
      <c r="A2" s="3" t="inlineStr">
        <is>
          <t>Line of Credit Facility [Line Items]</t>
        </is>
      </c>
    </row>
    <row r="3">
      <c r="A3" s="4" t="inlineStr">
        <is>
          <t>Fair value of warrants</t>
        </is>
      </c>
      <c r="I3" s="5" t="n">
        <v>288000</v>
      </c>
      <c r="K3" s="5" t="n">
        <v>5200000</v>
      </c>
    </row>
    <row r="4">
      <c r="A4" s="4" t="inlineStr">
        <is>
          <t>Hercules Amended and Restated Loan Agreement</t>
        </is>
      </c>
    </row>
    <row r="5">
      <c r="A5" s="3" t="inlineStr">
        <is>
          <t>Line of Credit Facility [Line Items]</t>
        </is>
      </c>
    </row>
    <row r="6">
      <c r="A6" s="4" t="inlineStr">
        <is>
          <t>Interest rate</t>
        </is>
      </c>
      <c r="E6" s="4" t="inlineStr">
        <is>
          <t>8.75%</t>
        </is>
      </c>
    </row>
    <row r="7">
      <c r="A7" s="4" t="inlineStr">
        <is>
          <t>Increase in interest rate</t>
        </is>
      </c>
      <c r="E7" s="4" t="inlineStr">
        <is>
          <t>4.00%</t>
        </is>
      </c>
    </row>
    <row r="8">
      <c r="A8" s="4" t="inlineStr">
        <is>
          <t>Hercules Amended and Restated Loan Agreement | Prime Rate</t>
        </is>
      </c>
    </row>
    <row r="9">
      <c r="A9" s="3" t="inlineStr">
        <is>
          <t>Line of Credit Facility [Line Items]</t>
        </is>
      </c>
    </row>
    <row r="10">
      <c r="A10" s="4" t="inlineStr">
        <is>
          <t>Interest rate</t>
        </is>
      </c>
      <c r="E10" s="4" t="inlineStr">
        <is>
          <t>6.00%</t>
        </is>
      </c>
    </row>
    <row r="11">
      <c r="A11" s="4" t="inlineStr">
        <is>
          <t>Hercules Amended and Restated Loan Agreement | Minimum</t>
        </is>
      </c>
    </row>
    <row r="12">
      <c r="A12" s="3" t="inlineStr">
        <is>
          <t>Line of Credit Facility [Line Items]</t>
        </is>
      </c>
    </row>
    <row r="13">
      <c r="A13" s="4" t="inlineStr">
        <is>
          <t>Variable interest rate</t>
        </is>
      </c>
      <c r="E13" s="4" t="inlineStr">
        <is>
          <t>8.75%</t>
        </is>
      </c>
    </row>
    <row r="14">
      <c r="A14" s="4" t="inlineStr">
        <is>
          <t>Hercules First Amended Loan Agreement</t>
        </is>
      </c>
    </row>
    <row r="15">
      <c r="A15" s="3" t="inlineStr">
        <is>
          <t>Line of Credit Facility [Line Items]</t>
        </is>
      </c>
    </row>
    <row r="16">
      <c r="A16" s="4" t="inlineStr">
        <is>
          <t>Maximum borrowing capacity</t>
        </is>
      </c>
      <c r="J16" s="5" t="n">
        <v>50000000</v>
      </c>
    </row>
    <row r="17">
      <c r="A17" s="4" t="inlineStr">
        <is>
          <t>Hercules First Amended Loan Agreement | Discretionary Borrowings [Member]</t>
        </is>
      </c>
    </row>
    <row r="18">
      <c r="A18" s="3" t="inlineStr">
        <is>
          <t>Line of Credit Facility [Line Items]</t>
        </is>
      </c>
    </row>
    <row r="19">
      <c r="A19" s="4" t="inlineStr">
        <is>
          <t>Credit outstanding</t>
        </is>
      </c>
      <c r="J19" s="5" t="n">
        <v>17500000</v>
      </c>
    </row>
    <row r="20">
      <c r="A20" s="4" t="inlineStr">
        <is>
          <t>Hercules Second Amended Loan Agreement</t>
        </is>
      </c>
    </row>
    <row r="21">
      <c r="A21" s="3" t="inlineStr">
        <is>
          <t>Line of Credit Facility [Line Items]</t>
        </is>
      </c>
    </row>
    <row r="22">
      <c r="A22" s="4" t="inlineStr">
        <is>
          <t>Principal payments</t>
        </is>
      </c>
      <c r="F22" s="5" t="n">
        <v>0</v>
      </c>
    </row>
    <row r="23">
      <c r="A23" s="4" t="inlineStr">
        <is>
          <t>Effective interest rate</t>
        </is>
      </c>
      <c r="F23" s="4" t="inlineStr">
        <is>
          <t>10.70%</t>
        </is>
      </c>
    </row>
    <row r="24">
      <c r="A24" s="4" t="inlineStr">
        <is>
          <t>Payment premium percentage</t>
        </is>
      </c>
      <c r="F24" s="12" t="n">
        <v>0.01</v>
      </c>
    </row>
    <row r="25">
      <c r="A25" s="4" t="inlineStr">
        <is>
          <t>Hercules Second Amended Loan Agreement | Forecast</t>
        </is>
      </c>
    </row>
    <row r="26">
      <c r="A26" s="3" t="inlineStr">
        <is>
          <t>Line of Credit Facility [Line Items]</t>
        </is>
      </c>
    </row>
    <row r="27">
      <c r="A27" s="4" t="inlineStr">
        <is>
          <t>Periodic payment</t>
        </is>
      </c>
      <c r="B27" s="5" t="n">
        <v>800000</v>
      </c>
      <c r="C27" s="5" t="n">
        <v>1300000</v>
      </c>
      <c r="D27" s="5" t="n">
        <v>800000</v>
      </c>
    </row>
    <row r="28">
      <c r="A28" s="4" t="inlineStr">
        <is>
          <t>Hercules Second Amended Loan Agreement | Min Cash Test Date 1 [Member]</t>
        </is>
      </c>
    </row>
    <row r="29">
      <c r="A29" s="3" t="inlineStr">
        <is>
          <t>Line of Credit Facility [Line Items]</t>
        </is>
      </c>
    </row>
    <row r="30">
      <c r="A30" s="4" t="inlineStr">
        <is>
          <t>Line of Credit, Covenant, Minimum Cash</t>
        </is>
      </c>
      <c r="F30" s="5" t="n">
        <v>30000000</v>
      </c>
    </row>
    <row r="31">
      <c r="A31" s="4" t="inlineStr">
        <is>
          <t>Hercules Second Amended Loan Agreement | Min Cash Test Date 2 [Member]</t>
        </is>
      </c>
    </row>
    <row r="32">
      <c r="A32" s="3" t="inlineStr">
        <is>
          <t>Line of Credit Facility [Line Items]</t>
        </is>
      </c>
    </row>
    <row r="33">
      <c r="A33" s="4" t="inlineStr">
        <is>
          <t>Line of Credit, Covenant, Minimum Cash</t>
        </is>
      </c>
      <c r="F33" s="6" t="n">
        <v>20000000</v>
      </c>
    </row>
    <row r="34">
      <c r="A34" s="4" t="inlineStr">
        <is>
          <t>Hercules Loan Agreement</t>
        </is>
      </c>
    </row>
    <row r="35">
      <c r="A35" s="3" t="inlineStr">
        <is>
          <t>Line of Credit Facility [Line Items]</t>
        </is>
      </c>
    </row>
    <row r="36">
      <c r="A36" s="4" t="inlineStr">
        <is>
          <t>Proceeds from line of credit</t>
        </is>
      </c>
      <c r="I36" s="5" t="n">
        <v>32500000</v>
      </c>
    </row>
    <row r="37">
      <c r="A37" s="4" t="inlineStr">
        <is>
          <t>Debt discount amortization</t>
        </is>
      </c>
      <c r="F37" s="6" t="n">
        <v>756000</v>
      </c>
      <c r="G37" s="5" t="n">
        <v>531000</v>
      </c>
      <c r="H37" s="5" t="n">
        <v>414000</v>
      </c>
    </row>
    <row r="38">
      <c r="A38" s="4" t="inlineStr">
        <is>
          <t>Interest expense</t>
        </is>
      </c>
      <c r="F38" s="5" t="n">
        <v>3642000</v>
      </c>
      <c r="G38" s="5" t="n">
        <v>2686000</v>
      </c>
      <c r="H38" s="5" t="n">
        <v>180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Long-Term Debt - Future Principal Payments (Details) $ in Thousands</t>
        </is>
      </c>
      <c r="B1" s="2" t="inlineStr">
        <is>
          <t>Dec. 31, 2021USD ($)</t>
        </is>
      </c>
    </row>
    <row r="2">
      <c r="A2" s="3" t="inlineStr">
        <is>
          <t>Debt Disclosure [Abstract]</t>
        </is>
      </c>
    </row>
    <row r="3">
      <c r="A3" s="4" t="inlineStr">
        <is>
          <t>2022</t>
        </is>
      </c>
      <c r="B3" s="5" t="n">
        <v>795</v>
      </c>
    </row>
    <row r="4">
      <c r="A4" s="4" t="inlineStr">
        <is>
          <t>2023</t>
        </is>
      </c>
      <c r="B4" s="6" t="n">
        <v>21471</v>
      </c>
    </row>
    <row r="5">
      <c r="A5" s="4" t="inlineStr">
        <is>
          <t>2024</t>
        </is>
      </c>
      <c r="B5" s="6" t="n">
        <v>11391</v>
      </c>
    </row>
    <row r="6">
      <c r="A6" s="4" t="inlineStr">
        <is>
          <t>Finance Lease, Liability, Payment, Due</t>
        </is>
      </c>
      <c r="B6" s="5" t="n">
        <v>336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1" customWidth="1" min="1" max="1"/>
    <col width="24" customWidth="1" min="2" max="2"/>
    <col width="24" customWidth="1" min="3" max="3"/>
    <col width="24" customWidth="1" min="4" max="4"/>
    <col width="14" customWidth="1" min="5" max="5"/>
    <col width="24" customWidth="1" min="6" max="6"/>
    <col width="21" customWidth="1" min="7" max="7"/>
    <col width="21" customWidth="1" min="8" max="8"/>
  </cols>
  <sheetData>
    <row r="1">
      <c r="A1" s="1" t="inlineStr">
        <is>
          <t>Leases (Details) $ in Thousands</t>
        </is>
      </c>
      <c r="B1" s="2" t="inlineStr">
        <is>
          <t>Sep. 01, 2020USD ($)ft²</t>
        </is>
      </c>
      <c r="C1" s="2" t="inlineStr">
        <is>
          <t>Nov. 11, 2019USD ($)ft²</t>
        </is>
      </c>
      <c r="D1" s="2" t="inlineStr">
        <is>
          <t>Mar. 13, 2019USD ($)ft²</t>
        </is>
      </c>
      <c r="E1" s="2" t="inlineStr">
        <is>
          <t>Jul. 31, 2021</t>
        </is>
      </c>
      <c r="F1" s="2" t="inlineStr">
        <is>
          <t>Dec. 31, 2021USD ($)ft²</t>
        </is>
      </c>
      <c r="G1" s="2" t="inlineStr">
        <is>
          <t>Dec. 31, 2020USD ($)</t>
        </is>
      </c>
      <c r="H1" s="2" t="inlineStr">
        <is>
          <t>Dec. 31, 2019USD ($)</t>
        </is>
      </c>
    </row>
    <row r="2">
      <c r="A2" s="3" t="inlineStr">
        <is>
          <t>Lessee, Lease, Description [Line Items]</t>
        </is>
      </c>
    </row>
    <row r="3">
      <c r="A3" s="4" t="inlineStr">
        <is>
          <t>Right-of-use assets</t>
        </is>
      </c>
      <c r="F3" s="5" t="n">
        <v>8710</v>
      </c>
      <c r="G3" s="5" t="n">
        <v>7960</v>
      </c>
    </row>
    <row r="4">
      <c r="A4" s="4" t="inlineStr">
        <is>
          <t>Operating lease, liability</t>
        </is>
      </c>
      <c r="F4" s="6" t="n">
        <v>5851</v>
      </c>
    </row>
    <row r="5">
      <c r="A5" s="4" t="inlineStr">
        <is>
          <t>Lease liabilities</t>
        </is>
      </c>
      <c r="F5" s="6" t="n">
        <v>4776</v>
      </c>
      <c r="G5" s="6" t="n">
        <v>4484</v>
      </c>
    </row>
    <row r="6">
      <c r="A6" s="4" t="inlineStr">
        <is>
          <t>Current portion of lease liability</t>
        </is>
      </c>
      <c r="F6" s="6" t="n">
        <v>1075</v>
      </c>
      <c r="G6" s="6" t="n">
        <v>786</v>
      </c>
    </row>
    <row r="7">
      <c r="A7" s="4" t="inlineStr">
        <is>
          <t>Right-of-use asset, amortization term</t>
        </is>
      </c>
      <c r="D7" s="4" t="inlineStr">
        <is>
          <t>5 years</t>
        </is>
      </c>
    </row>
    <row r="8">
      <c r="A8" s="4" t="inlineStr">
        <is>
          <t>Fixed operating lease cost</t>
        </is>
      </c>
      <c r="F8" s="6" t="n">
        <v>2087</v>
      </c>
      <c r="G8" s="6" t="n">
        <v>1290</v>
      </c>
      <c r="H8" s="5" t="n">
        <v>827</v>
      </c>
    </row>
    <row r="9">
      <c r="A9" s="4" t="inlineStr">
        <is>
          <t>Short-term lease costs</t>
        </is>
      </c>
      <c r="F9" s="6" t="n">
        <v>42</v>
      </c>
      <c r="G9" s="6" t="n">
        <v>157</v>
      </c>
      <c r="H9" s="6" t="n">
        <v>122</v>
      </c>
    </row>
    <row r="10">
      <c r="A10" s="4" t="inlineStr">
        <is>
          <t>Total lease expense</t>
        </is>
      </c>
      <c r="F10" s="6" t="n">
        <v>2129</v>
      </c>
      <c r="G10" s="6" t="n">
        <v>1447</v>
      </c>
      <c r="H10" s="6" t="n">
        <v>949</v>
      </c>
    </row>
    <row r="11">
      <c r="A11" s="4" t="inlineStr">
        <is>
          <t>Operating cash flows from operating leases</t>
        </is>
      </c>
      <c r="F11" s="6" t="n">
        <v>1257</v>
      </c>
      <c r="G11" s="6" t="n">
        <v>3820</v>
      </c>
      <c r="H11" s="6" t="n">
        <v>1007</v>
      </c>
    </row>
    <row r="12">
      <c r="A12" s="4" t="inlineStr">
        <is>
          <t>Leased assets obtained in exchange for new operating lease liabilities</t>
        </is>
      </c>
      <c r="F12" s="5" t="n">
        <v>1343</v>
      </c>
      <c r="G12" s="5" t="n">
        <v>5090</v>
      </c>
      <c r="H12" s="5" t="n">
        <v>484</v>
      </c>
    </row>
    <row r="13">
      <c r="A13" s="4" t="inlineStr">
        <is>
          <t>Weighted-average remaining lease term—operating leases</t>
        </is>
      </c>
      <c r="F13" s="4" t="inlineStr">
        <is>
          <t>5 years</t>
        </is>
      </c>
      <c r="G13" s="4" t="inlineStr">
        <is>
          <t>5 years 6 months</t>
        </is>
      </c>
      <c r="H13" s="4" t="inlineStr">
        <is>
          <t>3 years</t>
        </is>
      </c>
    </row>
    <row r="14">
      <c r="A14" s="4" t="inlineStr">
        <is>
          <t>Weighted-average discount rate—operating leases</t>
        </is>
      </c>
      <c r="F14" s="4" t="inlineStr">
        <is>
          <t>11.30%</t>
        </is>
      </c>
      <c r="G14" s="4" t="inlineStr">
        <is>
          <t>11.20%</t>
        </is>
      </c>
      <c r="H14" s="4" t="inlineStr">
        <is>
          <t>9.00%</t>
        </is>
      </c>
    </row>
    <row r="15">
      <c r="A15" s="4" t="inlineStr">
        <is>
          <t>Sublease income</t>
        </is>
      </c>
      <c r="F15" s="5" t="n">
        <v>196</v>
      </c>
      <c r="G15" s="5" t="n">
        <v>194</v>
      </c>
      <c r="H15" s="5" t="n">
        <v>14</v>
      </c>
    </row>
    <row r="16">
      <c r="A16" s="4" t="inlineStr">
        <is>
          <t>Waltham Lease</t>
        </is>
      </c>
    </row>
    <row r="17">
      <c r="A17" s="3" t="inlineStr">
        <is>
          <t>Lessee, Lease, Description [Line Items]</t>
        </is>
      </c>
    </row>
    <row r="18">
      <c r="A18" s="4" t="inlineStr">
        <is>
          <t>Office space area | ft²</t>
        </is>
      </c>
      <c r="D18" s="6" t="n">
        <v>6000</v>
      </c>
    </row>
    <row r="19">
      <c r="A19" s="4" t="inlineStr">
        <is>
          <t>Base rent</t>
        </is>
      </c>
      <c r="D19" s="5" t="n">
        <v>263</v>
      </c>
    </row>
    <row r="20">
      <c r="A20" s="4" t="inlineStr">
        <is>
          <t>Term of contract</t>
        </is>
      </c>
      <c r="D20" s="4" t="inlineStr">
        <is>
          <t>5 years</t>
        </is>
      </c>
    </row>
    <row r="21">
      <c r="A21" s="4" t="inlineStr">
        <is>
          <t>2019 Vienna Lease</t>
        </is>
      </c>
    </row>
    <row r="22">
      <c r="A22" s="3" t="inlineStr">
        <is>
          <t>Lessee, Lease, Description [Line Items]</t>
        </is>
      </c>
    </row>
    <row r="23">
      <c r="A23" s="4" t="inlineStr">
        <is>
          <t>Office space area | ft²</t>
        </is>
      </c>
      <c r="D23" s="6" t="n">
        <v>400</v>
      </c>
    </row>
    <row r="24">
      <c r="A24" s="4" t="inlineStr">
        <is>
          <t>Base rent</t>
        </is>
      </c>
      <c r="D24" s="5" t="n">
        <v>154</v>
      </c>
    </row>
    <row r="25">
      <c r="A25" s="4" t="inlineStr">
        <is>
          <t>Term of contract</t>
        </is>
      </c>
      <c r="D25" s="4" t="inlineStr">
        <is>
          <t>2 years</t>
        </is>
      </c>
    </row>
    <row r="26">
      <c r="A26" s="4" t="inlineStr">
        <is>
          <t>Boston Lease</t>
        </is>
      </c>
    </row>
    <row r="27">
      <c r="A27" s="3" t="inlineStr">
        <is>
          <t>Lessee, Lease, Description [Line Items]</t>
        </is>
      </c>
    </row>
    <row r="28">
      <c r="A28" s="4" t="inlineStr">
        <is>
          <t>Current Office Space Under Lease Agreement | ft²</t>
        </is>
      </c>
      <c r="C28" s="6" t="n">
        <v>28000</v>
      </c>
    </row>
    <row r="29">
      <c r="A29" s="4" t="inlineStr">
        <is>
          <t>Renewal term</t>
        </is>
      </c>
      <c r="C29" s="4" t="inlineStr">
        <is>
          <t>5 years</t>
        </is>
      </c>
    </row>
    <row r="30">
      <c r="A30" s="4" t="inlineStr">
        <is>
          <t>Lease not yet commenced, amount</t>
        </is>
      </c>
      <c r="C30" s="5" t="n">
        <v>1000</v>
      </c>
    </row>
    <row r="31">
      <c r="A31" s="4" t="inlineStr">
        <is>
          <t>New Vienna Lease</t>
        </is>
      </c>
    </row>
    <row r="32">
      <c r="A32" s="3" t="inlineStr">
        <is>
          <t>Lessee, Lease, Description [Line Items]</t>
        </is>
      </c>
    </row>
    <row r="33">
      <c r="A33" s="4" t="inlineStr">
        <is>
          <t>Office space area | ft²</t>
        </is>
      </c>
      <c r="B33" s="6" t="n">
        <v>1200</v>
      </c>
    </row>
    <row r="34">
      <c r="A34" s="4" t="inlineStr">
        <is>
          <t>Base rent</t>
        </is>
      </c>
      <c r="B34" s="5" t="n">
        <v>300</v>
      </c>
    </row>
    <row r="35">
      <c r="A35" s="4" t="inlineStr">
        <is>
          <t>Term of contract</t>
        </is>
      </c>
      <c r="B35" s="4" t="inlineStr">
        <is>
          <t>7 years</t>
        </is>
      </c>
    </row>
    <row r="36">
      <c r="A36" s="4" t="inlineStr">
        <is>
          <t>Rent-free period</t>
        </is>
      </c>
      <c r="E36" s="4" t="inlineStr">
        <is>
          <t>6 months</t>
        </is>
      </c>
    </row>
    <row r="37">
      <c r="A37" s="4" t="inlineStr">
        <is>
          <t>Cambridge Lease</t>
        </is>
      </c>
    </row>
    <row r="38">
      <c r="A38" s="3" t="inlineStr">
        <is>
          <t>Lessee, Lease, Description [Line Items]</t>
        </is>
      </c>
    </row>
    <row r="39">
      <c r="A39" s="4" t="inlineStr">
        <is>
          <t>Office space area | ft²</t>
        </is>
      </c>
      <c r="F39" s="6" t="n">
        <v>13000</v>
      </c>
    </row>
    <row r="40">
      <c r="A40" s="4" t="inlineStr">
        <is>
          <t>Base rent</t>
        </is>
      </c>
      <c r="F40" s="5" t="n">
        <v>8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Leases - Schedule of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Fixed operating lease cost</t>
        </is>
      </c>
      <c r="B4" s="5" t="n">
        <v>2087</v>
      </c>
      <c r="C4" s="5" t="n">
        <v>1290</v>
      </c>
      <c r="D4" s="5" t="n">
        <v>827</v>
      </c>
    </row>
    <row r="5">
      <c r="A5" s="4" t="inlineStr">
        <is>
          <t>Short-term lease costs</t>
        </is>
      </c>
      <c r="B5" s="6" t="n">
        <v>42</v>
      </c>
      <c r="C5" s="6" t="n">
        <v>157</v>
      </c>
      <c r="D5" s="6" t="n">
        <v>122</v>
      </c>
    </row>
    <row r="6">
      <c r="A6" s="4" t="inlineStr">
        <is>
          <t>Total lease expense</t>
        </is>
      </c>
      <c r="B6" s="6" t="n">
        <v>2129</v>
      </c>
      <c r="C6" s="6" t="n">
        <v>1447</v>
      </c>
      <c r="D6" s="6" t="n">
        <v>949</v>
      </c>
    </row>
    <row r="7">
      <c r="A7" s="3" t="inlineStr">
        <is>
          <t>Other information</t>
        </is>
      </c>
    </row>
    <row r="8">
      <c r="A8" s="4" t="inlineStr">
        <is>
          <t>Operating cash flows from operating leases</t>
        </is>
      </c>
      <c r="B8" s="6" t="n">
        <v>1257</v>
      </c>
      <c r="C8" s="6" t="n">
        <v>3820</v>
      </c>
      <c r="D8" s="6" t="n">
        <v>1007</v>
      </c>
    </row>
    <row r="9">
      <c r="A9" s="4" t="inlineStr">
        <is>
          <t>Leased assets obtained in exchange for new operating lease liabilities</t>
        </is>
      </c>
      <c r="B9" s="5" t="n">
        <v>1343</v>
      </c>
      <c r="C9" s="5" t="n">
        <v>5090</v>
      </c>
      <c r="D9" s="5" t="n">
        <v>484</v>
      </c>
    </row>
    <row r="10">
      <c r="A10" s="4" t="inlineStr">
        <is>
          <t>Weighted-average remaining lease term—operating leases</t>
        </is>
      </c>
      <c r="B10" s="4" t="inlineStr">
        <is>
          <t>5 years</t>
        </is>
      </c>
      <c r="C10" s="4" t="inlineStr">
        <is>
          <t>5 years 6 months</t>
        </is>
      </c>
      <c r="D10" s="4" t="inlineStr">
        <is>
          <t>3 years</t>
        </is>
      </c>
    </row>
    <row r="11">
      <c r="A11" s="4" t="inlineStr">
        <is>
          <t>Weighted-average discount rate—operating leases</t>
        </is>
      </c>
      <c r="B11" s="4" t="inlineStr">
        <is>
          <t>11.30%</t>
        </is>
      </c>
      <c r="C11" s="4" t="inlineStr">
        <is>
          <t>11.20%</t>
        </is>
      </c>
      <c r="D11" s="4" t="inlineStr">
        <is>
          <t>9.00%</t>
        </is>
      </c>
    </row>
    <row r="12">
      <c r="A12" s="4" t="inlineStr">
        <is>
          <t>Sublease income</t>
        </is>
      </c>
      <c r="B12" s="5" t="n">
        <v>196</v>
      </c>
      <c r="C12" s="5" t="n">
        <v>194</v>
      </c>
      <c r="D12" s="5" t="n">
        <v>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Dec. 31, 2021USD ($)</t>
        </is>
      </c>
    </row>
    <row r="2">
      <c r="A2" s="3" t="inlineStr">
        <is>
          <t>Leases [Abstract]</t>
        </is>
      </c>
    </row>
    <row r="3">
      <c r="A3" s="4" t="inlineStr">
        <is>
          <t>2022</t>
        </is>
      </c>
      <c r="B3" s="5" t="n">
        <v>1596</v>
      </c>
    </row>
    <row r="4">
      <c r="A4" s="4" t="inlineStr">
        <is>
          <t>2023</t>
        </is>
      </c>
      <c r="B4" s="6" t="n">
        <v>1625</v>
      </c>
    </row>
    <row r="5">
      <c r="A5" s="4" t="inlineStr">
        <is>
          <t>2024</t>
        </is>
      </c>
      <c r="B5" s="6" t="n">
        <v>1390</v>
      </c>
    </row>
    <row r="6">
      <c r="A6" s="4" t="inlineStr">
        <is>
          <t>2025</t>
        </is>
      </c>
      <c r="B6" s="6" t="n">
        <v>1418</v>
      </c>
    </row>
    <row r="7">
      <c r="A7" s="4" t="inlineStr">
        <is>
          <t>2026 and thereafter</t>
        </is>
      </c>
      <c r="B7" s="6" t="n">
        <v>1693</v>
      </c>
    </row>
    <row r="8">
      <c r="A8" s="4" t="inlineStr">
        <is>
          <t>Total lease payments</t>
        </is>
      </c>
      <c r="B8" s="6" t="n">
        <v>7722</v>
      </c>
    </row>
    <row r="9">
      <c r="A9" s="4" t="inlineStr">
        <is>
          <t>Less: interest</t>
        </is>
      </c>
      <c r="B9" s="6" t="n">
        <v>-1871</v>
      </c>
    </row>
    <row r="10">
      <c r="A10" s="4" t="inlineStr">
        <is>
          <t>Operating Lease, Liability</t>
        </is>
      </c>
      <c r="B10" s="5" t="n">
        <v>58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8" customWidth="1" min="7" max="7"/>
    <col width="24" customWidth="1" min="8" max="8"/>
  </cols>
  <sheetData>
    <row r="1">
      <c r="A1" s="1" t="inlineStr">
        <is>
          <t>Consolidated Statements of Convertible Preferred Stock, Redeemable Common Stock and Stockholders' Equity (Deficit)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Convertible Preferred Stock</t>
        </is>
      </c>
      <c r="H1" s="2" t="inlineStr">
        <is>
          <t>Redeemable Common Stock</t>
        </is>
      </c>
    </row>
    <row r="2">
      <c r="A2" s="4" t="inlineStr">
        <is>
          <t>Beginning balance, convertible preferred stock (in share) at Dec. 31, 2018</t>
        </is>
      </c>
      <c r="G2" s="6" t="n">
        <v>40079567</v>
      </c>
      <c r="H2" s="6" t="n">
        <v>107371</v>
      </c>
    </row>
    <row r="3">
      <c r="A3" s="4" t="inlineStr">
        <is>
          <t>Beginning balance, convertible preferred stock at Dec. 31, 2018</t>
        </is>
      </c>
      <c r="G3" s="5" t="n">
        <v>64675000</v>
      </c>
      <c r="H3" s="5" t="n">
        <v>734000</v>
      </c>
    </row>
    <row r="4">
      <c r="A4" s="3" t="inlineStr">
        <is>
          <t>Increase (Decrease) in Temporary Equity [Roll Forward]</t>
        </is>
      </c>
    </row>
    <row r="5">
      <c r="A5" s="4" t="inlineStr">
        <is>
          <t>Temporary Equity Repurchase Of Convertible Preferred Stock</t>
        </is>
      </c>
      <c r="B5" s="5" t="n">
        <v>0</v>
      </c>
    </row>
    <row r="6">
      <c r="A6" s="4" t="inlineStr">
        <is>
          <t>Conversion of redeemable common stock into common stock (in shares)</t>
        </is>
      </c>
      <c r="C6" s="6" t="n">
        <v>107364</v>
      </c>
      <c r="H6" s="6" t="n">
        <v>-107371</v>
      </c>
    </row>
    <row r="7">
      <c r="A7" s="4" t="inlineStr">
        <is>
          <t>Conversion of redeemable common stock into common stock</t>
        </is>
      </c>
      <c r="B7" s="6" t="n">
        <v>734000</v>
      </c>
      <c r="D7" s="5" t="n">
        <v>734000</v>
      </c>
      <c r="H7" s="5" t="n">
        <v>-734000</v>
      </c>
    </row>
    <row r="8">
      <c r="A8" s="4" t="inlineStr">
        <is>
          <t>Conversion of convertible preferred shares into common stock (in shares)</t>
        </is>
      </c>
      <c r="C8" s="6" t="n">
        <v>3808430</v>
      </c>
      <c r="G8" s="6" t="n">
        <v>-40079567</v>
      </c>
    </row>
    <row r="9">
      <c r="A9" s="4" t="inlineStr">
        <is>
          <t>Conversion of convertible preferred shares into common stock</t>
        </is>
      </c>
      <c r="B9" s="6" t="n">
        <v>64675000</v>
      </c>
      <c r="C9" s="5" t="n">
        <v>4000</v>
      </c>
      <c r="D9" s="6" t="n">
        <v>64671000</v>
      </c>
      <c r="G9" s="5" t="n">
        <v>-64675000</v>
      </c>
    </row>
    <row r="10">
      <c r="A10" s="4" t="inlineStr">
        <is>
          <t>Ending balance, convertible preferred stock (in shares) at Dec. 31, 2019</t>
        </is>
      </c>
      <c r="G10" s="6" t="n">
        <v>0</v>
      </c>
      <c r="H10" s="6" t="n">
        <v>0</v>
      </c>
    </row>
    <row r="11">
      <c r="A11" s="4" t="inlineStr">
        <is>
          <t>Ending balance, convertible preferred stock at Dec. 31, 2019</t>
        </is>
      </c>
      <c r="G11" s="5" t="n">
        <v>0</v>
      </c>
      <c r="H11" s="5" t="n">
        <v>0</v>
      </c>
    </row>
    <row r="12">
      <c r="A12" s="4" t="inlineStr">
        <is>
          <t>Beginning balance (in shares) at Dec. 31, 2018</t>
        </is>
      </c>
      <c r="C12" s="6" t="n">
        <v>351652</v>
      </c>
    </row>
    <row r="13">
      <c r="A13" s="4" t="inlineStr">
        <is>
          <t>Beginning balance at Dec. 31, 2018</t>
        </is>
      </c>
      <c r="B13" s="6" t="n">
        <v>-77086000</v>
      </c>
      <c r="C13" s="5" t="n">
        <v>0</v>
      </c>
      <c r="D13" s="6" t="n">
        <v>2151000</v>
      </c>
      <c r="E13" s="5" t="n">
        <v>0</v>
      </c>
      <c r="F13" s="5" t="n">
        <v>-79237000</v>
      </c>
    </row>
    <row r="14">
      <c r="A14" s="3" t="inlineStr">
        <is>
          <t>Increase (Decrease) in Stockholders' Equity [Roll Forward]</t>
        </is>
      </c>
    </row>
    <row r="15">
      <c r="A15" s="4" t="inlineStr">
        <is>
          <t>Exchange of common stock in connection with Merger (in shares)</t>
        </is>
      </c>
      <c r="C15" s="6" t="n">
        <v>2440582</v>
      </c>
    </row>
    <row r="16">
      <c r="A16" s="4" t="inlineStr">
        <is>
          <t>Exchange of common stock in connection with Merger</t>
        </is>
      </c>
      <c r="B16" s="6" t="n">
        <v>45541000</v>
      </c>
      <c r="C16" s="5" t="n">
        <v>2000</v>
      </c>
      <c r="D16" s="6" t="n">
        <v>45539000</v>
      </c>
    </row>
    <row r="17">
      <c r="A17" s="4" t="inlineStr">
        <is>
          <t>Fair value of replacement equity awards</t>
        </is>
      </c>
      <c r="B17" s="6" t="n">
        <v>817000</v>
      </c>
      <c r="D17" s="6" t="n">
        <v>817000</v>
      </c>
    </row>
    <row r="18">
      <c r="A18" s="4" t="inlineStr">
        <is>
          <t>Reclassification of warrant liability to permanent equity</t>
        </is>
      </c>
      <c r="B18" s="6" t="n">
        <v>5235000</v>
      </c>
      <c r="D18" s="6" t="n">
        <v>5235000</v>
      </c>
    </row>
    <row r="19">
      <c r="A19" s="4" t="inlineStr">
        <is>
          <t>Issuance of common stock and prefunded warrants for the purchase of common stock, net of issuance costs of $11.5 million (in shares)</t>
        </is>
      </c>
      <c r="C19" s="6" t="n">
        <v>9336667</v>
      </c>
    </row>
    <row r="20">
      <c r="A20" s="4" t="inlineStr">
        <is>
          <t>Issuance of common stock and prefunded warrants for the purchase of common stock, net of issuance costs of $11.4 million</t>
        </is>
      </c>
      <c r="B20" s="6" t="n">
        <v>139388000</v>
      </c>
      <c r="C20" s="5" t="n">
        <v>9000</v>
      </c>
      <c r="D20" s="6" t="n">
        <v>139379000</v>
      </c>
    </row>
    <row r="21">
      <c r="A21" s="4" t="inlineStr">
        <is>
          <t>Exercise of stock options (in shares)</t>
        </is>
      </c>
      <c r="C21" s="6" t="n">
        <v>50321</v>
      </c>
    </row>
    <row r="22">
      <c r="A22" s="4" t="inlineStr">
        <is>
          <t>Exercise of stock options</t>
        </is>
      </c>
      <c r="B22" s="6" t="n">
        <v>345000</v>
      </c>
      <c r="C22" s="5" t="n">
        <v>1000</v>
      </c>
      <c r="D22" s="6" t="n">
        <v>344000</v>
      </c>
    </row>
    <row r="23">
      <c r="A23" s="4" t="inlineStr">
        <is>
          <t>Exercise of warrants (in shares)</t>
        </is>
      </c>
      <c r="C23" s="6" t="n">
        <v>33846</v>
      </c>
    </row>
    <row r="24">
      <c r="A24" s="4" t="inlineStr">
        <is>
          <t>Exercise of warrants</t>
        </is>
      </c>
      <c r="B24" s="6" t="n">
        <v>447000</v>
      </c>
      <c r="D24" s="6" t="n">
        <v>447000</v>
      </c>
    </row>
    <row r="25">
      <c r="A25" s="4" t="inlineStr">
        <is>
          <t>APIC, Share-based Payment Arrangement, Increase for Cost Recognition</t>
        </is>
      </c>
      <c r="B25" s="6" t="n">
        <v>2050000</v>
      </c>
      <c r="D25" s="6" t="n">
        <v>2050000</v>
      </c>
    </row>
    <row r="26">
      <c r="A26" s="4" t="inlineStr">
        <is>
          <t>Foreign currency translation adjustment</t>
        </is>
      </c>
      <c r="B26" s="6" t="n">
        <v>-119000</v>
      </c>
      <c r="E26" s="6" t="n">
        <v>-119000</v>
      </c>
    </row>
    <row r="27">
      <c r="A27" s="4" t="inlineStr">
        <is>
          <t>Net loss</t>
        </is>
      </c>
      <c r="B27" s="6" t="n">
        <v>-52807000</v>
      </c>
      <c r="F27" s="6" t="n">
        <v>-52807000</v>
      </c>
    </row>
    <row r="28">
      <c r="A28" s="4" t="inlineStr">
        <is>
          <t>Ending balance (in shares) at Dec. 31, 2019</t>
        </is>
      </c>
      <c r="C28" s="6" t="n">
        <v>16128862</v>
      </c>
    </row>
    <row r="29">
      <c r="A29" s="4" t="inlineStr">
        <is>
          <t>Ending balance at Dec. 31, 2019</t>
        </is>
      </c>
      <c r="B29" s="6" t="n">
        <v>129220000</v>
      </c>
      <c r="C29" s="5" t="n">
        <v>16000</v>
      </c>
      <c r="D29" s="6" t="n">
        <v>261367000</v>
      </c>
      <c r="E29" s="6" t="n">
        <v>-119000</v>
      </c>
      <c r="F29" s="6" t="n">
        <v>-132044000</v>
      </c>
    </row>
    <row r="30">
      <c r="A30" s="3" t="inlineStr">
        <is>
          <t>Increase (Decrease) in Temporary Equity [Roll Forward]</t>
        </is>
      </c>
    </row>
    <row r="31">
      <c r="A31" s="4" t="inlineStr">
        <is>
          <t>Temporary Equity Repurchase Of Convertible Preferred Stock</t>
        </is>
      </c>
      <c r="B31" s="6" t="n">
        <v>0</v>
      </c>
    </row>
    <row r="32">
      <c r="A32" s="4" t="inlineStr">
        <is>
          <t>Conversion of redeemable common stock into common stock</t>
        </is>
      </c>
      <c r="B32" s="6" t="n">
        <v>0</v>
      </c>
    </row>
    <row r="33">
      <c r="A33" s="4" t="inlineStr">
        <is>
          <t>Ending balance, convertible preferred stock (in shares) at Dec. 31, 2020</t>
        </is>
      </c>
      <c r="G33" s="4" t="inlineStr">
        <is>
          <t xml:space="preserve"> </t>
        </is>
      </c>
      <c r="H33" s="4" t="inlineStr">
        <is>
          <t xml:space="preserve"> </t>
        </is>
      </c>
    </row>
    <row r="34">
      <c r="A34" s="4" t="inlineStr">
        <is>
          <t>Ending balance, convertible preferred stock at Dec. 31, 2020</t>
        </is>
      </c>
      <c r="G34" s="4" t="inlineStr">
        <is>
          <t xml:space="preserve"> </t>
        </is>
      </c>
      <c r="H34" s="4" t="inlineStr">
        <is>
          <t xml:space="preserve"> </t>
        </is>
      </c>
    </row>
    <row r="35">
      <c r="A35" s="3" t="inlineStr">
        <is>
          <t>Increase (Decrease) in Stockholders' Equity [Roll Forward]</t>
        </is>
      </c>
    </row>
    <row r="36">
      <c r="A36" s="4" t="inlineStr">
        <is>
          <t>Exercise of stock options (in shares)</t>
        </is>
      </c>
      <c r="C36" s="6" t="n">
        <v>17689</v>
      </c>
    </row>
    <row r="37">
      <c r="A37" s="4" t="inlineStr">
        <is>
          <t>Exercise of stock options</t>
        </is>
      </c>
      <c r="B37" s="6" t="n">
        <v>127000</v>
      </c>
      <c r="C37" s="5" t="n">
        <v>0</v>
      </c>
      <c r="D37" s="6" t="n">
        <v>127000</v>
      </c>
    </row>
    <row r="38">
      <c r="A38" s="4" t="inlineStr">
        <is>
          <t>APIC, Share-based Payment Arrangement, Increase for Cost Recognition</t>
        </is>
      </c>
      <c r="B38" s="5" t="n">
        <v>5428000</v>
      </c>
      <c r="D38" s="6" t="n">
        <v>5428000</v>
      </c>
    </row>
    <row r="39">
      <c r="A39" s="4" t="inlineStr">
        <is>
          <t>Issuance of shares under employee stock purchase plan (in shares)</t>
        </is>
      </c>
      <c r="B39" s="6" t="n">
        <v>26643</v>
      </c>
    </row>
    <row r="40">
      <c r="A40" s="4" t="inlineStr">
        <is>
          <t>Issuance of shares under employee stock purchase plan</t>
        </is>
      </c>
      <c r="B40" s="5" t="n">
        <v>169000</v>
      </c>
      <c r="D40" s="6" t="n">
        <v>169000</v>
      </c>
    </row>
    <row r="41">
      <c r="A41" s="4" t="inlineStr">
        <is>
          <t>Vesting of restricted stock units, less shares withheld and retired to satisfy tax obligations (in shares)</t>
        </is>
      </c>
      <c r="B41" s="6" t="n">
        <v>132537</v>
      </c>
    </row>
    <row r="42">
      <c r="A42" s="4" t="inlineStr">
        <is>
          <t>Vesting of restricted stock units, less shares withheld and retired to satisfy tax obligations</t>
        </is>
      </c>
      <c r="B42" s="5" t="n">
        <v>-14000</v>
      </c>
      <c r="D42" s="6" t="n">
        <v>-14000</v>
      </c>
    </row>
    <row r="43">
      <c r="A43" s="4" t="inlineStr">
        <is>
          <t>Net loss</t>
        </is>
      </c>
      <c r="B43" s="6" t="n">
        <v>-62131000</v>
      </c>
      <c r="F43" s="6" t="n">
        <v>-62131000</v>
      </c>
    </row>
    <row r="44">
      <c r="A44" s="4" t="inlineStr">
        <is>
          <t>Ending balance (in shares) at Dec. 31, 2020</t>
        </is>
      </c>
      <c r="C44" s="6" t="n">
        <v>16305731</v>
      </c>
    </row>
    <row r="45">
      <c r="A45" s="4" t="inlineStr">
        <is>
          <t>Ending balance at Dec. 31, 2020</t>
        </is>
      </c>
      <c r="B45" s="6" t="n">
        <v>72799000</v>
      </c>
      <c r="C45" s="5" t="n">
        <v>16000</v>
      </c>
      <c r="D45" s="6" t="n">
        <v>267077000</v>
      </c>
      <c r="E45" s="6" t="n">
        <v>-119000</v>
      </c>
      <c r="F45" s="6" t="n">
        <v>-194175000</v>
      </c>
    </row>
    <row r="46">
      <c r="A46" s="3" t="inlineStr">
        <is>
          <t>Increase (Decrease) in Temporary Equity [Roll Forward]</t>
        </is>
      </c>
    </row>
    <row r="47">
      <c r="A47" s="4" t="inlineStr">
        <is>
          <t>Temporary Equity Repurchase Of Convertible Preferred Stock</t>
        </is>
      </c>
      <c r="B47" s="6" t="n">
        <v>-13943000</v>
      </c>
    </row>
    <row r="48">
      <c r="A48" s="4" t="inlineStr">
        <is>
          <t>Issuance cost of convertible preferred stock, net of issuance cost (in shares)</t>
        </is>
      </c>
      <c r="C48" s="6" t="n">
        <v>9435951</v>
      </c>
      <c r="H48" s="6" t="n">
        <v>229885</v>
      </c>
    </row>
    <row r="49">
      <c r="A49" s="4" t="inlineStr">
        <is>
          <t>Issuance costs of convertible preferred stock, net of issuance costs</t>
        </is>
      </c>
      <c r="B49" s="6" t="n">
        <v>73868000</v>
      </c>
      <c r="C49" s="5" t="n">
        <v>10000</v>
      </c>
      <c r="D49" s="6" t="n">
        <v>73858000</v>
      </c>
      <c r="H49" s="5" t="n">
        <v>1875</v>
      </c>
    </row>
    <row r="50">
      <c r="A50" s="4" t="inlineStr">
        <is>
          <t>Conversion of redeemable common stock into common stock</t>
        </is>
      </c>
      <c r="B50" s="5" t="n">
        <v>0</v>
      </c>
    </row>
    <row r="51">
      <c r="A51" s="4" t="inlineStr">
        <is>
          <t>Ending balance, convertible preferred stock (in shares) at Dec. 31, 2021</t>
        </is>
      </c>
      <c r="G51" s="4" t="inlineStr">
        <is>
          <t xml:space="preserve"> </t>
        </is>
      </c>
      <c r="H51" s="6" t="n">
        <v>0</v>
      </c>
    </row>
    <row r="52">
      <c r="A52" s="4" t="inlineStr">
        <is>
          <t>Ending balance, convertible preferred stock at Dec. 31, 2021</t>
        </is>
      </c>
      <c r="G52" s="4" t="inlineStr">
        <is>
          <t xml:space="preserve"> </t>
        </is>
      </c>
      <c r="H52" s="5" t="n">
        <v>0</v>
      </c>
    </row>
    <row r="53">
      <c r="A53" s="3" t="inlineStr">
        <is>
          <t>Increase (Decrease) in Stockholders' Equity [Roll Forward]</t>
        </is>
      </c>
    </row>
    <row r="54">
      <c r="A54" s="4" t="inlineStr">
        <is>
          <t>Exercise of stock options (in shares)</t>
        </is>
      </c>
      <c r="B54" s="6" t="n">
        <v>5860</v>
      </c>
      <c r="C54" s="6" t="n">
        <v>5860</v>
      </c>
    </row>
    <row r="55">
      <c r="A55" s="4" t="inlineStr">
        <is>
          <t>Exercise of stock options</t>
        </is>
      </c>
      <c r="B55" s="5" t="n">
        <v>40000</v>
      </c>
      <c r="D55" s="6" t="n">
        <v>40000</v>
      </c>
    </row>
    <row r="56">
      <c r="A56" s="4" t="inlineStr">
        <is>
          <t>Exercise of warrants (in shares)</t>
        </is>
      </c>
      <c r="C56" s="6" t="n">
        <v>2129768</v>
      </c>
    </row>
    <row r="57">
      <c r="A57" s="4" t="inlineStr">
        <is>
          <t>Exercise of warrants</t>
        </is>
      </c>
      <c r="B57" s="6" t="n">
        <v>2000</v>
      </c>
      <c r="C57" s="5" t="n">
        <v>2000</v>
      </c>
    </row>
    <row r="58">
      <c r="A58" s="4" t="inlineStr">
        <is>
          <t>APIC, Share-based Payment Arrangement, Increase for Cost Recognition</t>
        </is>
      </c>
      <c r="B58" s="5" t="n">
        <v>6180000</v>
      </c>
      <c r="D58" s="6" t="n">
        <v>6180000</v>
      </c>
    </row>
    <row r="59">
      <c r="A59" s="4" t="inlineStr">
        <is>
          <t>Issuance of shares under employee stock purchase plan (in shares)</t>
        </is>
      </c>
      <c r="B59" s="6" t="n">
        <v>45816</v>
      </c>
    </row>
    <row r="60">
      <c r="A60" s="4" t="inlineStr">
        <is>
          <t>Issuance of shares under employee stock purchase plan</t>
        </is>
      </c>
      <c r="B60" s="5" t="n">
        <v>219000</v>
      </c>
      <c r="D60" s="6" t="n">
        <v>219000</v>
      </c>
    </row>
    <row r="61">
      <c r="A61" s="4" t="inlineStr">
        <is>
          <t>Vesting of restricted stock units, less shares withheld and retired to satisfy tax obligations (in shares)</t>
        </is>
      </c>
      <c r="C61" s="6" t="n">
        <v>204531</v>
      </c>
    </row>
    <row r="62">
      <c r="A62" s="4" t="inlineStr">
        <is>
          <t>Vesting of restricted stock units, less shares withheld and retired to satisfy tax obligations</t>
        </is>
      </c>
      <c r="B62" s="6" t="n">
        <v>0</v>
      </c>
    </row>
    <row r="63">
      <c r="A63" s="4" t="inlineStr">
        <is>
          <t>Net loss</t>
        </is>
      </c>
      <c r="B63" s="6" t="n">
        <v>-88696000</v>
      </c>
      <c r="F63" s="6" t="n">
        <v>-88696000</v>
      </c>
    </row>
    <row r="64">
      <c r="A64" s="4" t="inlineStr">
        <is>
          <t>Ending balance (in shares) at Dec. 31, 2021</t>
        </is>
      </c>
      <c r="C64" s="6" t="n">
        <v>28127657</v>
      </c>
    </row>
    <row r="65">
      <c r="A65" s="4" t="inlineStr">
        <is>
          <t>Ending balance at Dec. 31, 2021</t>
        </is>
      </c>
      <c r="B65" s="5" t="n">
        <v>64412000</v>
      </c>
      <c r="C65" s="5" t="n">
        <v>28000</v>
      </c>
      <c r="D65" s="5" t="n">
        <v>347374000</v>
      </c>
      <c r="E65" s="5" t="n">
        <v>-119000</v>
      </c>
      <c r="F65" s="5" t="n">
        <v>-282871000</v>
      </c>
    </row>
    <row r="66">
      <c r="A66" s="3" t="inlineStr">
        <is>
          <t>Increase (Decrease) in Stockholders' Equity [Roll Forward]</t>
        </is>
      </c>
    </row>
    <row r="67">
      <c r="A67" s="4" t="inlineStr">
        <is>
          <t>Stock Repurchased and Retired During Period, Shares</t>
        </is>
      </c>
      <c r="B67" s="6" t="n">
        <v>-229885</v>
      </c>
    </row>
    <row r="68">
      <c r="A68" s="4" t="inlineStr">
        <is>
          <t>Stock Repurchased and Retired During Period, Value</t>
        </is>
      </c>
      <c r="B68" s="5" t="n">
        <v>0</v>
      </c>
      <c r="H68" s="5" t="n">
        <v>-18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eferred and Common Stock Warrants - Additional Information (Details) - USD ($) $ / shares in Units, $ in Thousands</t>
        </is>
      </c>
      <c r="B1" s="2" t="inlineStr">
        <is>
          <t>Nov. 29, 2019</t>
        </is>
      </c>
      <c r="C1" s="2" t="inlineStr">
        <is>
          <t>Nov. 26, 2019</t>
        </is>
      </c>
      <c r="D1" s="2" t="inlineStr">
        <is>
          <t>Apr. 16, 2019</t>
        </is>
      </c>
      <c r="E1" s="2" t="inlineStr">
        <is>
          <t>Apr. 12, 2019</t>
        </is>
      </c>
      <c r="F1" s="2" t="inlineStr">
        <is>
          <t>Dec. 31, 2021</t>
        </is>
      </c>
      <c r="G1" s="2" t="inlineStr">
        <is>
          <t>Mar. 03, 2022</t>
        </is>
      </c>
      <c r="H1" s="2" t="inlineStr">
        <is>
          <t>Nov. 30, 2021</t>
        </is>
      </c>
      <c r="I1" s="2" t="inlineStr">
        <is>
          <t>Nov. 09, 2021</t>
        </is>
      </c>
      <c r="J1" s="2" t="inlineStr">
        <is>
          <t>Mar. 31, 2021</t>
        </is>
      </c>
      <c r="K1" s="2" t="inlineStr">
        <is>
          <t>Mar. 23, 2021</t>
        </is>
      </c>
      <c r="L1" s="2" t="inlineStr">
        <is>
          <t>Dec. 31, 2020</t>
        </is>
      </c>
      <c r="M1" s="2" t="inlineStr">
        <is>
          <t>Mar. 13, 2019</t>
        </is>
      </c>
    </row>
    <row r="2">
      <c r="A2" s="3" t="inlineStr">
        <is>
          <t>Class of Stock [Line Items]</t>
        </is>
      </c>
    </row>
    <row r="3">
      <c r="A3" s="4" t="inlineStr">
        <is>
          <t>Fair value of warrants</t>
        </is>
      </c>
      <c r="J3" s="5" t="n">
        <v>288</v>
      </c>
      <c r="M3" s="5" t="n">
        <v>5200</v>
      </c>
    </row>
    <row r="4">
      <c r="A4" s="4" t="inlineStr">
        <is>
          <t>Class Of Warrant Or Right Issued</t>
        </is>
      </c>
      <c r="F4" s="6" t="n">
        <v>2058032</v>
      </c>
    </row>
    <row r="5">
      <c r="A5" s="4" t="inlineStr">
        <is>
          <t>Warrant expiration period</t>
        </is>
      </c>
      <c r="C5" s="4" t="inlineStr">
        <is>
          <t>30 days</t>
        </is>
      </c>
      <c r="E5" s="4" t="inlineStr">
        <is>
          <t>5 years</t>
        </is>
      </c>
    </row>
    <row r="6">
      <c r="A6" s="4" t="inlineStr">
        <is>
          <t>Common stock par value (in dollars per share)</t>
        </is>
      </c>
      <c r="F6" s="7" t="n">
        <v>0.001</v>
      </c>
      <c r="L6" s="7" t="n">
        <v>0.001</v>
      </c>
    </row>
    <row r="7">
      <c r="A7" s="4" t="inlineStr">
        <is>
          <t>Class Of Warrant Or Right. Aggregate Proceeds From Warrants Issued</t>
        </is>
      </c>
      <c r="B7" s="5" t="n">
        <v>21000</v>
      </c>
      <c r="H7" s="5" t="n">
        <v>10000</v>
      </c>
      <c r="K7" s="5" t="n">
        <v>435</v>
      </c>
    </row>
    <row r="8">
      <c r="A8" s="4" t="inlineStr">
        <is>
          <t>Class of Warrant or Right, Additional Exercise Price of Warrants or Rights</t>
        </is>
      </c>
      <c r="B8" s="7" t="n">
        <v>0.001</v>
      </c>
      <c r="I8" s="8" t="n">
        <v>0.01</v>
      </c>
      <c r="K8" s="8" t="n">
        <v>0.01</v>
      </c>
    </row>
    <row r="9">
      <c r="A9" s="4" t="inlineStr">
        <is>
          <t>Class of warrant or right, outstanding (in shares)</t>
        </is>
      </c>
      <c r="F9" s="6" t="n">
        <v>13257160</v>
      </c>
      <c r="L9" s="6" t="n">
        <v>13354403</v>
      </c>
    </row>
    <row r="10">
      <c r="A10" s="4" t="inlineStr">
        <is>
          <t>Funded</t>
        </is>
      </c>
    </row>
    <row r="11">
      <c r="A11" s="3" t="inlineStr">
        <is>
          <t>Class of Stock [Line Items]</t>
        </is>
      </c>
    </row>
    <row r="12">
      <c r="A12" s="4" t="inlineStr">
        <is>
          <t>Convertible preferred stock exercise price (in dollars per share)</t>
        </is>
      </c>
      <c r="I12" s="8" t="n">
        <v>4.97</v>
      </c>
      <c r="K12" s="8" t="n">
        <v>8.69</v>
      </c>
    </row>
    <row r="13">
      <c r="A13" s="4" t="inlineStr">
        <is>
          <t>Pre Funded Warrant</t>
        </is>
      </c>
    </row>
    <row r="14">
      <c r="A14" s="3" t="inlineStr">
        <is>
          <t>Class of Stock [Line Items]</t>
        </is>
      </c>
    </row>
    <row r="15">
      <c r="A15" s="4" t="inlineStr">
        <is>
          <t>Convertible preferred stock exercise price (in dollars per share)</t>
        </is>
      </c>
      <c r="B15" s="7" t="n">
        <v>11.999</v>
      </c>
    </row>
    <row r="16">
      <c r="A16" s="4" t="inlineStr">
        <is>
          <t>Issuance on November 29, 2019</t>
        </is>
      </c>
    </row>
    <row r="17">
      <c r="A17" s="3" t="inlineStr">
        <is>
          <t>Class of Stock [Line Items]</t>
        </is>
      </c>
    </row>
    <row r="18">
      <c r="A18" s="4" t="inlineStr">
        <is>
          <t>Convertible preferred stock exercise price (in dollars per share)</t>
        </is>
      </c>
      <c r="F18" s="8" t="n">
        <v>3.65</v>
      </c>
    </row>
    <row r="19">
      <c r="A19" s="4" t="inlineStr">
        <is>
          <t>Class of warrant or right, outstanding (in shares)</t>
        </is>
      </c>
      <c r="F19" s="6" t="n">
        <v>5416667</v>
      </c>
    </row>
    <row r="20">
      <c r="A20" s="4" t="inlineStr">
        <is>
          <t>Issuance On March 23, 2021</t>
        </is>
      </c>
    </row>
    <row r="21">
      <c r="A21" s="3" t="inlineStr">
        <is>
          <t>Class of Stock [Line Items]</t>
        </is>
      </c>
    </row>
    <row r="22">
      <c r="A22" s="4" t="inlineStr">
        <is>
          <t>Convertible preferred stock exercise price (in dollars per share)</t>
        </is>
      </c>
      <c r="F22" s="8" t="n">
        <v>8.699999999999999</v>
      </c>
    </row>
    <row r="23">
      <c r="A23" s="4" t="inlineStr">
        <is>
          <t>Issuance on November Nine Two Thousand Twenty One</t>
        </is>
      </c>
    </row>
    <row r="24">
      <c r="A24" s="3" t="inlineStr">
        <is>
          <t>Class of Stock [Line Items]</t>
        </is>
      </c>
    </row>
    <row r="25">
      <c r="A25" s="4" t="inlineStr">
        <is>
          <t>Convertible preferred stock exercise price (in dollars per share)</t>
        </is>
      </c>
      <c r="F25" s="8" t="n">
        <v>4.98</v>
      </c>
    </row>
    <row r="26">
      <c r="A26" s="4" t="inlineStr">
        <is>
          <t>Class of warrant or right, outstanding (in shares)</t>
        </is>
      </c>
      <c r="F26" s="6" t="n">
        <v>2008032</v>
      </c>
    </row>
    <row r="27">
      <c r="A27" s="4" t="inlineStr">
        <is>
          <t>Class A Warrant</t>
        </is>
      </c>
    </row>
    <row r="28">
      <c r="A28" s="3" t="inlineStr">
        <is>
          <t>Class of Stock [Line Items]</t>
        </is>
      </c>
    </row>
    <row r="29">
      <c r="A29" s="4" t="inlineStr">
        <is>
          <t>Class Of Warrant Or Right Issued</t>
        </is>
      </c>
      <c r="D29" s="6" t="n">
        <v>3900000</v>
      </c>
    </row>
    <row r="30">
      <c r="A30" s="4" t="inlineStr">
        <is>
          <t>Convertible preferred stock exercise price (in dollars per share)</t>
        </is>
      </c>
      <c r="D30" s="8" t="n">
        <v>13.2</v>
      </c>
      <c r="E30" s="8" t="n">
        <v>13.2</v>
      </c>
    </row>
    <row r="31">
      <c r="A31" s="4" t="inlineStr">
        <is>
          <t>Class B Warrants</t>
        </is>
      </c>
    </row>
    <row r="32">
      <c r="A32" s="3" t="inlineStr">
        <is>
          <t>Class of Stock [Line Items]</t>
        </is>
      </c>
    </row>
    <row r="33">
      <c r="A33" s="4" t="inlineStr">
        <is>
          <t>Class Of Warrant Or Right Issued</t>
        </is>
      </c>
      <c r="B33" s="6" t="n">
        <v>5416667</v>
      </c>
    </row>
    <row r="34">
      <c r="A34" s="4" t="inlineStr">
        <is>
          <t>Convertible preferred stock exercise price (in dollars per share)</t>
        </is>
      </c>
      <c r="B34" s="5" t="n">
        <v>15</v>
      </c>
    </row>
    <row r="35">
      <c r="A35" s="4" t="inlineStr">
        <is>
          <t>Pre Funded Warrant</t>
        </is>
      </c>
    </row>
    <row r="36">
      <c r="A36" s="3" t="inlineStr">
        <is>
          <t>Class of Stock [Line Items]</t>
        </is>
      </c>
    </row>
    <row r="37">
      <c r="A37" s="4" t="inlineStr">
        <is>
          <t>Convertible preferred stock exercise price (in dollars per share)</t>
        </is>
      </c>
      <c r="C37" s="7" t="n">
        <v>11.999</v>
      </c>
      <c r="E37" s="7" t="n">
        <v>10.999</v>
      </c>
    </row>
    <row r="38">
      <c r="A38" s="4" t="inlineStr">
        <is>
          <t>Class of warrant or right, outstanding (in shares)</t>
        </is>
      </c>
      <c r="G38" s="6" t="n">
        <v>766666</v>
      </c>
    </row>
    <row r="39">
      <c r="A39" s="4" t="inlineStr">
        <is>
          <t>Pre Funded Warrant | Issuance On March 23, 2021</t>
        </is>
      </c>
    </row>
    <row r="40">
      <c r="A40" s="3" t="inlineStr">
        <is>
          <t>Class of Stock [Line Items]</t>
        </is>
      </c>
    </row>
    <row r="41">
      <c r="A41" s="4" t="inlineStr">
        <is>
          <t>Class of warrant or right, outstanding (in shares)</t>
        </is>
      </c>
      <c r="F41" s="6" t="n">
        <v>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eferred and Common Stock Warrants - Schedule of Outstanding Warrants (Detail) - $ / shares</t>
        </is>
      </c>
      <c r="B1" s="2" t="inlineStr">
        <is>
          <t>12 Months Ended</t>
        </is>
      </c>
    </row>
    <row r="2">
      <c r="B2" s="2" t="inlineStr">
        <is>
          <t>Dec. 31, 2021</t>
        </is>
      </c>
      <c r="C2" s="2" t="inlineStr">
        <is>
          <t>Dec. 31, 2020</t>
        </is>
      </c>
    </row>
    <row r="3">
      <c r="A3" s="3" t="inlineStr">
        <is>
          <t>Number of warrants</t>
        </is>
      </c>
    </row>
    <row r="4">
      <c r="A4" s="4" t="inlineStr">
        <is>
          <t>Outstanding and exercisable warrants to purchase shares preferred stock as of 12/31/2019</t>
        </is>
      </c>
      <c r="B4" s="6" t="n">
        <v>13354403</v>
      </c>
    </row>
    <row r="5">
      <c r="A5" s="4" t="inlineStr">
        <is>
          <t>Class Of Warrant Or Right Issued</t>
        </is>
      </c>
      <c r="B5" s="6" t="n">
        <v>2058032</v>
      </c>
    </row>
    <row r="6">
      <c r="A6" s="4" t="inlineStr">
        <is>
          <t>Exercised (in shares)</t>
        </is>
      </c>
      <c r="B6" s="6" t="n">
        <v>-2130000</v>
      </c>
    </row>
    <row r="7">
      <c r="A7" s="4" t="inlineStr">
        <is>
          <t>Outstanding and exerciseable, Number of warrants, ending balance (in shares)</t>
        </is>
      </c>
      <c r="B7" s="6" t="n">
        <v>13257160</v>
      </c>
      <c r="C7" s="6" t="n">
        <v>13354403</v>
      </c>
    </row>
    <row r="8">
      <c r="A8" s="4" t="inlineStr">
        <is>
          <t>Issued</t>
        </is>
      </c>
      <c r="B8" s="6" t="n">
        <v>25275</v>
      </c>
    </row>
    <row r="9">
      <c r="A9" s="3" t="inlineStr">
        <is>
          <t>Weighted Average Exercise Price</t>
        </is>
      </c>
    </row>
    <row r="10">
      <c r="A10" s="4" t="inlineStr">
        <is>
          <t>Outstanding and exercisable warrants to purchase preferred shares, beginning balance (in dollars per share)</t>
        </is>
      </c>
      <c r="B10" s="8" t="n">
        <v>13.52</v>
      </c>
    </row>
    <row r="11">
      <c r="A11" s="4" t="inlineStr">
        <is>
          <t>Outstanding and exercisable, ending balance (in dollars per share)</t>
        </is>
      </c>
      <c r="B11" s="8" t="n">
        <v>7.96</v>
      </c>
      <c r="C11" s="8" t="n">
        <v>13.52</v>
      </c>
    </row>
    <row r="12">
      <c r="A12" s="4" t="inlineStr">
        <is>
          <t>Weighted Average Contractual Term (Years)</t>
        </is>
      </c>
      <c r="B12" s="4" t="inlineStr">
        <is>
          <t>2 years 8 months 12 days</t>
        </is>
      </c>
      <c r="C12" s="4" t="inlineStr">
        <is>
          <t>3 years 8 months 12 days</t>
        </is>
      </c>
    </row>
    <row r="13">
      <c r="A13" s="3" t="inlineStr">
        <is>
          <t>Class of Warrant or Right [Line Items]</t>
        </is>
      </c>
    </row>
    <row r="14">
      <c r="A14" s="4" t="inlineStr">
        <is>
          <t>Class of warrant or right, outstanding (in shares)</t>
        </is>
      </c>
      <c r="B14" s="6" t="n">
        <v>13257160</v>
      </c>
      <c r="C14" s="6" t="n">
        <v>13354403</v>
      </c>
    </row>
    <row r="15">
      <c r="A15" s="4" t="inlineStr">
        <is>
          <t>Issuance on November 29, 2019</t>
        </is>
      </c>
    </row>
    <row r="16">
      <c r="A16" s="3" t="inlineStr">
        <is>
          <t>Number of warrants</t>
        </is>
      </c>
    </row>
    <row r="17">
      <c r="A17" s="4" t="inlineStr">
        <is>
          <t>Outstanding and exerciseable, Number of warrants, ending balance (in shares)</t>
        </is>
      </c>
      <c r="B17" s="6" t="n">
        <v>1750000</v>
      </c>
    </row>
    <row r="18">
      <c r="A18" s="3" t="inlineStr">
        <is>
          <t>Class of Warrant or Right [Line Items]</t>
        </is>
      </c>
    </row>
    <row r="19">
      <c r="A19" s="4" t="inlineStr">
        <is>
          <t>Class of warrant or right, outstanding (in shares)</t>
        </is>
      </c>
      <c r="B19" s="6" t="n">
        <v>1750000</v>
      </c>
    </row>
    <row r="20">
      <c r="A20" s="4" t="inlineStr">
        <is>
          <t>Convertible preferred stock exercise price (in dollars per share)</t>
        </is>
      </c>
      <c r="B20" s="5" t="n">
        <v>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and Common Stock Warrants - Summary of Outstanding Warrants to Purchase Shares of Common Stock (Details) - USD ($) $ / shares in Units, $ in Thousands</t>
        </is>
      </c>
      <c r="B1" s="2" t="inlineStr">
        <is>
          <t>Mar. 03, 2022</t>
        </is>
      </c>
      <c r="C1" s="2" t="inlineStr">
        <is>
          <t>Dec. 31, 2021</t>
        </is>
      </c>
      <c r="D1" s="2" t="inlineStr">
        <is>
          <t>Nov. 30, 2021</t>
        </is>
      </c>
      <c r="E1" s="2" t="inlineStr">
        <is>
          <t>Mar. 23, 2021</t>
        </is>
      </c>
      <c r="F1" s="2" t="inlineStr">
        <is>
          <t>Dec. 31, 2020</t>
        </is>
      </c>
      <c r="G1" s="2" t="inlineStr">
        <is>
          <t>Nov. 29, 2019</t>
        </is>
      </c>
      <c r="H1" s="2" t="inlineStr">
        <is>
          <t>Nov. 26, 2019</t>
        </is>
      </c>
      <c r="I1" s="2" t="inlineStr">
        <is>
          <t>Apr. 12, 2019</t>
        </is>
      </c>
    </row>
    <row r="2">
      <c r="A2" s="3" t="inlineStr">
        <is>
          <t>Class of Warrant or Right [Line Items]</t>
        </is>
      </c>
    </row>
    <row r="3">
      <c r="A3" s="4" t="inlineStr">
        <is>
          <t>Class of warrant or right, outstanding (in shares)</t>
        </is>
      </c>
      <c r="C3" s="6" t="n">
        <v>13257160</v>
      </c>
      <c r="F3" s="6" t="n">
        <v>13354403</v>
      </c>
    </row>
    <row r="4">
      <c r="A4" s="4" t="inlineStr">
        <is>
          <t>Class Of Warrant Or Right. Aggregate Proceeds From Warrants Issued</t>
        </is>
      </c>
      <c r="D4" s="5" t="n">
        <v>10000</v>
      </c>
      <c r="E4" s="5" t="n">
        <v>435</v>
      </c>
      <c r="G4" s="5" t="n">
        <v>21000</v>
      </c>
    </row>
    <row r="5">
      <c r="A5" s="4" t="inlineStr">
        <is>
          <t>Pre Funded Warrant</t>
        </is>
      </c>
    </row>
    <row r="6">
      <c r="A6" s="3" t="inlineStr">
        <is>
          <t>Class of Warrant or Right [Line Items]</t>
        </is>
      </c>
    </row>
    <row r="7">
      <c r="A7" s="4" t="inlineStr">
        <is>
          <t>Class of warrant or right, outstanding (in shares)</t>
        </is>
      </c>
      <c r="B7" s="6" t="n">
        <v>766666</v>
      </c>
    </row>
    <row r="8">
      <c r="A8" s="4" t="inlineStr">
        <is>
          <t>Exercise Price (in dollars per share)</t>
        </is>
      </c>
      <c r="H8" s="7" t="n">
        <v>11.999</v>
      </c>
      <c r="I8" s="7" t="n">
        <v>10.999</v>
      </c>
    </row>
    <row r="9">
      <c r="A9" s="4" t="inlineStr">
        <is>
          <t>Issuance On October 25, 2016</t>
        </is>
      </c>
    </row>
    <row r="10">
      <c r="A10" s="3" t="inlineStr">
        <is>
          <t>Class of Warrant or Right [Line Items]</t>
        </is>
      </c>
    </row>
    <row r="11">
      <c r="A11" s="4" t="inlineStr">
        <is>
          <t>Class of warrant or right, outstanding (in shares)</t>
        </is>
      </c>
      <c r="C11" s="6" t="n">
        <v>5155</v>
      </c>
    </row>
    <row r="12">
      <c r="A12" s="4" t="inlineStr">
        <is>
          <t>Exercise Price (in dollars per share)</t>
        </is>
      </c>
      <c r="C12" s="8" t="n">
        <v>19.78</v>
      </c>
    </row>
    <row r="13">
      <c r="A13" s="4" t="inlineStr">
        <is>
          <t>Issuance On December 28, 2017</t>
        </is>
      </c>
    </row>
    <row r="14">
      <c r="A14" s="3" t="inlineStr">
        <is>
          <t>Class of Warrant or Right [Line Items]</t>
        </is>
      </c>
    </row>
    <row r="15">
      <c r="A15" s="4" t="inlineStr">
        <is>
          <t>Class of warrant or right, outstanding (in shares)</t>
        </is>
      </c>
      <c r="C15" s="6" t="n">
        <v>115916</v>
      </c>
    </row>
    <row r="16">
      <c r="A16" s="4" t="inlineStr">
        <is>
          <t>Exercise Price (in dollars per share)</t>
        </is>
      </c>
      <c r="C16" s="8" t="n">
        <v>19.78</v>
      </c>
    </row>
    <row r="17">
      <c r="A17" s="4" t="inlineStr">
        <is>
          <t>Issuance On September 12, 2018</t>
        </is>
      </c>
    </row>
    <row r="18">
      <c r="A18" s="3" t="inlineStr">
        <is>
          <t>Class of Warrant or Right [Line Items]</t>
        </is>
      </c>
    </row>
    <row r="19">
      <c r="A19" s="4" t="inlineStr">
        <is>
          <t>Class of warrant or right, outstanding (in shares)</t>
        </is>
      </c>
      <c r="C19" s="6" t="n">
        <v>20220</v>
      </c>
    </row>
    <row r="20">
      <c r="A20" s="4" t="inlineStr">
        <is>
          <t>Exercise Price (in dollars per share)</t>
        </is>
      </c>
      <c r="C20" s="8" t="n">
        <v>19.78</v>
      </c>
    </row>
    <row r="21">
      <c r="A21" s="4" t="inlineStr">
        <is>
          <t>Issuance On October 19, 2018</t>
        </is>
      </c>
    </row>
    <row r="22">
      <c r="A22" s="3" t="inlineStr">
        <is>
          <t>Class of Warrant or Right [Line Items]</t>
        </is>
      </c>
    </row>
    <row r="23">
      <c r="A23" s="4" t="inlineStr">
        <is>
          <t>Class of warrant or right, outstanding (in shares)</t>
        </is>
      </c>
      <c r="C23" s="6" t="n">
        <v>20016</v>
      </c>
    </row>
    <row r="24">
      <c r="A24" s="4" t="inlineStr">
        <is>
          <t>Exercise Price (in dollars per share)</t>
        </is>
      </c>
      <c r="C24" s="8" t="n">
        <v>19.78</v>
      </c>
    </row>
    <row r="25">
      <c r="A25" s="4" t="inlineStr">
        <is>
          <t>Issuance On March 13, 2019</t>
        </is>
      </c>
    </row>
    <row r="26">
      <c r="A26" s="3" t="inlineStr">
        <is>
          <t>Class of Warrant or Right [Line Items]</t>
        </is>
      </c>
    </row>
    <row r="27">
      <c r="A27" s="4" t="inlineStr">
        <is>
          <t>Class of warrant or right, outstanding (in shares)</t>
        </is>
      </c>
      <c r="C27" s="6" t="n">
        <v>5000</v>
      </c>
    </row>
    <row r="28">
      <c r="A28" s="4" t="inlineStr">
        <is>
          <t>Exercise Price (in dollars per share)</t>
        </is>
      </c>
      <c r="C28" s="8" t="n">
        <v>19.78</v>
      </c>
    </row>
    <row r="29">
      <c r="A29" s="4" t="inlineStr">
        <is>
          <t>Issuance On April 16, 2019</t>
        </is>
      </c>
    </row>
    <row r="30">
      <c r="A30" s="3" t="inlineStr">
        <is>
          <t>Class of Warrant or Right [Line Items]</t>
        </is>
      </c>
    </row>
    <row r="31">
      <c r="A31" s="4" t="inlineStr">
        <is>
          <t>Class of warrant or right, outstanding (in shares)</t>
        </is>
      </c>
      <c r="C31" s="6" t="n">
        <v>3866154</v>
      </c>
    </row>
    <row r="32">
      <c r="A32" s="4" t="inlineStr">
        <is>
          <t>Exercise Price (in dollars per share)</t>
        </is>
      </c>
      <c r="C32" s="8" t="n">
        <v>13.2</v>
      </c>
    </row>
    <row r="33">
      <c r="A33" s="4" t="inlineStr">
        <is>
          <t>Issuance on November 29, 2019</t>
        </is>
      </c>
    </row>
    <row r="34">
      <c r="A34" s="3" t="inlineStr">
        <is>
          <t>Class of Warrant or Right [Line Items]</t>
        </is>
      </c>
    </row>
    <row r="35">
      <c r="A35" s="4" t="inlineStr">
        <is>
          <t>Class of warrant or right, outstanding (in shares)</t>
        </is>
      </c>
      <c r="C35" s="6" t="n">
        <v>5416667</v>
      </c>
    </row>
    <row r="36">
      <c r="A36" s="4" t="inlineStr">
        <is>
          <t>Exercise Price (in dollars per share)</t>
        </is>
      </c>
      <c r="C36" s="8" t="n">
        <v>3.65</v>
      </c>
    </row>
    <row r="37">
      <c r="A37" s="4" t="inlineStr">
        <is>
          <t>Issuance on November 29, 2019</t>
        </is>
      </c>
    </row>
    <row r="38">
      <c r="A38" s="3" t="inlineStr">
        <is>
          <t>Class of Warrant or Right [Line Items]</t>
        </is>
      </c>
    </row>
    <row r="39">
      <c r="A39" s="4" t="inlineStr">
        <is>
          <t>Class of warrant or right, outstanding (in shares)</t>
        </is>
      </c>
      <c r="C39" s="6" t="n">
        <v>1750000</v>
      </c>
    </row>
    <row r="40">
      <c r="A40" s="4" t="inlineStr">
        <is>
          <t>Exercise Price (in dollars per share)</t>
        </is>
      </c>
      <c r="C40" s="5" t="n">
        <v>12</v>
      </c>
    </row>
    <row r="41">
      <c r="A41" s="4" t="inlineStr">
        <is>
          <t>Issuance On March 23, 2021</t>
        </is>
      </c>
    </row>
    <row r="42">
      <c r="A42" s="3" t="inlineStr">
        <is>
          <t>Class of Warrant or Right [Line Items]</t>
        </is>
      </c>
    </row>
    <row r="43">
      <c r="A43" s="4" t="inlineStr">
        <is>
          <t>Exercise Price (in dollars per share)</t>
        </is>
      </c>
      <c r="C43" s="8" t="n">
        <v>8.699999999999999</v>
      </c>
    </row>
    <row r="44">
      <c r="A44" s="4" t="inlineStr">
        <is>
          <t>Issuance On March 23, 2021 | Pre Funded Warrant</t>
        </is>
      </c>
    </row>
    <row r="45">
      <c r="A45" s="3" t="inlineStr">
        <is>
          <t>Class of Warrant or Right [Line Items]</t>
        </is>
      </c>
    </row>
    <row r="46">
      <c r="A46" s="4" t="inlineStr">
        <is>
          <t>Class of warrant or right, outstanding (in shares)</t>
        </is>
      </c>
      <c r="C46" s="6" t="n">
        <v>50000</v>
      </c>
    </row>
    <row r="47">
      <c r="A47" s="4" t="inlineStr">
        <is>
          <t>Issuance on November Nine Two Thousand Twenty One</t>
        </is>
      </c>
    </row>
    <row r="48">
      <c r="A48" s="3" t="inlineStr">
        <is>
          <t>Class of Warrant or Right [Line Items]</t>
        </is>
      </c>
    </row>
    <row r="49">
      <c r="A49" s="4" t="inlineStr">
        <is>
          <t>Class of warrant or right, outstanding (in shares)</t>
        </is>
      </c>
      <c r="C49" s="6" t="n">
        <v>2008032</v>
      </c>
    </row>
    <row r="50">
      <c r="A50" s="4" t="inlineStr">
        <is>
          <t>Exercise Price (in dollars per share)</t>
        </is>
      </c>
      <c r="C50" s="8" t="n">
        <v>4.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Redeemable Common Stock and Convertible Preferred Stock (converted to Common Stock) - Additional Information (Details) - USD ($)</t>
        </is>
      </c>
      <c r="B1" s="2" t="inlineStr">
        <is>
          <t>Mar. 18, 2021</t>
        </is>
      </c>
      <c r="C1" s="2" t="inlineStr">
        <is>
          <t>Oct. 14, 2020</t>
        </is>
      </c>
      <c r="D1" s="2" t="inlineStr">
        <is>
          <t>Aug. 07, 2020</t>
        </is>
      </c>
      <c r="E1" s="2" t="inlineStr">
        <is>
          <t>Nov. 26, 2019</t>
        </is>
      </c>
      <c r="F1" s="2" t="inlineStr">
        <is>
          <t>Apr. 12, 2019</t>
        </is>
      </c>
      <c r="G1" s="2" t="inlineStr">
        <is>
          <t>Aug. 31, 2015</t>
        </is>
      </c>
      <c r="H1" s="2" t="inlineStr">
        <is>
          <t>Dec. 31, 2021</t>
        </is>
      </c>
      <c r="I1" s="2" t="inlineStr">
        <is>
          <t>Dec. 31, 2020</t>
        </is>
      </c>
      <c r="J1" s="2" t="inlineStr">
        <is>
          <t>Nov. 29, 2019</t>
        </is>
      </c>
      <c r="K1" s="2" t="inlineStr">
        <is>
          <t>Apr. 16, 2019</t>
        </is>
      </c>
    </row>
    <row r="2">
      <c r="A2" s="3" t="inlineStr">
        <is>
          <t>Class of Stock [Line Items]</t>
        </is>
      </c>
    </row>
    <row r="3">
      <c r="A3" s="4" t="inlineStr">
        <is>
          <t>Common stock par value (in dollars per share)</t>
        </is>
      </c>
      <c r="H3" s="7" t="n">
        <v>0.001</v>
      </c>
      <c r="I3" s="7" t="n">
        <v>0.001</v>
      </c>
    </row>
    <row r="4">
      <c r="A4" s="4" t="inlineStr">
        <is>
          <t>Common stock, authorized (in shares)</t>
        </is>
      </c>
      <c r="H4" s="6" t="n">
        <v>125000000</v>
      </c>
      <c r="I4" s="6" t="n">
        <v>125000000</v>
      </c>
    </row>
    <row r="5">
      <c r="A5" s="4" t="inlineStr">
        <is>
          <t>Cash dividends</t>
        </is>
      </c>
      <c r="H5" s="5" t="n">
        <v>0</v>
      </c>
    </row>
    <row r="6">
      <c r="A6" s="4" t="inlineStr">
        <is>
          <t>Stock issued (in shares)</t>
        </is>
      </c>
      <c r="B6" s="6" t="n">
        <v>6271836</v>
      </c>
      <c r="E6" s="6" t="n">
        <v>3666667</v>
      </c>
      <c r="F6" s="6" t="n">
        <v>5670000</v>
      </c>
    </row>
    <row r="7">
      <c r="A7" s="4" t="inlineStr">
        <is>
          <t>Sale price (in dollars per share)</t>
        </is>
      </c>
      <c r="E7" s="5" t="n">
        <v>12</v>
      </c>
      <c r="F7" s="5" t="n">
        <v>11</v>
      </c>
    </row>
    <row r="8">
      <c r="A8" s="4" t="inlineStr">
        <is>
          <t>Warrant expiration period</t>
        </is>
      </c>
      <c r="E8" s="4" t="inlineStr">
        <is>
          <t>30 days</t>
        </is>
      </c>
      <c r="F8" s="4" t="inlineStr">
        <is>
          <t>5 years</t>
        </is>
      </c>
    </row>
    <row r="9">
      <c r="A9" s="4" t="inlineStr">
        <is>
          <t>Proceeds from common stock issuance</t>
        </is>
      </c>
      <c r="B9" s="5" t="n">
        <v>55000000</v>
      </c>
      <c r="F9" s="5" t="n">
        <v>85800000</v>
      </c>
    </row>
    <row r="10">
      <c r="A10" s="4" t="inlineStr">
        <is>
          <t>Fair value of additional common stock issued</t>
        </is>
      </c>
      <c r="G10" s="5" t="n">
        <v>734000</v>
      </c>
    </row>
    <row r="11">
      <c r="A11" s="4" t="inlineStr">
        <is>
          <t>Preferred stock outstanding</t>
        </is>
      </c>
      <c r="H11" s="6" t="n">
        <v>0</v>
      </c>
    </row>
    <row r="12">
      <c r="A12" s="4" t="inlineStr">
        <is>
          <t>Stock Repurchased and Retired During Period, Value</t>
        </is>
      </c>
      <c r="H12" s="5" t="n">
        <v>0</v>
      </c>
    </row>
    <row r="13">
      <c r="A13" s="4" t="inlineStr">
        <is>
          <t>Issuance on November 29, 2019</t>
        </is>
      </c>
    </row>
    <row r="14">
      <c r="A14" s="3" t="inlineStr">
        <is>
          <t>Class of Stock [Line Items]</t>
        </is>
      </c>
    </row>
    <row r="15">
      <c r="A15" s="4" t="inlineStr">
        <is>
          <t>Convertible preferred stock exercise price (in dollars per share)</t>
        </is>
      </c>
      <c r="H15" s="8" t="n">
        <v>3.65</v>
      </c>
    </row>
    <row r="16">
      <c r="A16" s="4" t="inlineStr">
        <is>
          <t>Equity Unit Purchase Agreements</t>
        </is>
      </c>
    </row>
    <row r="17">
      <c r="A17" s="3" t="inlineStr">
        <is>
          <t>Class of Stock [Line Items]</t>
        </is>
      </c>
    </row>
    <row r="18">
      <c r="A18" s="4" t="inlineStr">
        <is>
          <t>Purchase agreement, term</t>
        </is>
      </c>
      <c r="C18" s="4" t="inlineStr">
        <is>
          <t>36 months</t>
        </is>
      </c>
    </row>
    <row r="19">
      <c r="A19" s="4" t="inlineStr">
        <is>
          <t>Sales Agents [Member] | Common Stock</t>
        </is>
      </c>
    </row>
    <row r="20">
      <c r="A20" s="3" t="inlineStr">
        <is>
          <t>Class of Stock [Line Items]</t>
        </is>
      </c>
    </row>
    <row r="21">
      <c r="A21" s="4" t="inlineStr">
        <is>
          <t>Number of shares authorized in transaction, amount</t>
        </is>
      </c>
      <c r="D21" s="5" t="n">
        <v>50000000</v>
      </c>
    </row>
    <row r="22">
      <c r="A22" s="4" t="inlineStr">
        <is>
          <t>Common Stocks, Including Additional Paid in Capital</t>
        </is>
      </c>
      <c r="H22" s="5" t="n">
        <v>14300000</v>
      </c>
    </row>
    <row r="23">
      <c r="A23" s="4" t="inlineStr">
        <is>
          <t>Series Seed Convertible Preferred Stock</t>
        </is>
      </c>
    </row>
    <row r="24">
      <c r="A24" s="3" t="inlineStr">
        <is>
          <t>Class of Stock [Line Items]</t>
        </is>
      </c>
    </row>
    <row r="25">
      <c r="A25" s="4" t="inlineStr">
        <is>
          <t>Preferred stock, authorized (in shares)</t>
        </is>
      </c>
      <c r="H25" s="6" t="n">
        <v>10000000</v>
      </c>
    </row>
    <row r="26">
      <c r="A26" s="4" t="inlineStr">
        <is>
          <t>Preferred stock par value (in dollars per share)</t>
        </is>
      </c>
      <c r="H26" s="7" t="n">
        <v>0.001</v>
      </c>
      <c r="I26" s="7" t="n">
        <v>0.001</v>
      </c>
    </row>
    <row r="27">
      <c r="A27" s="4" t="inlineStr">
        <is>
          <t>Redeemable Preferred Stock</t>
        </is>
      </c>
    </row>
    <row r="28">
      <c r="A28" s="3" t="inlineStr">
        <is>
          <t>Class of Stock [Line Items]</t>
        </is>
      </c>
    </row>
    <row r="29">
      <c r="A29" s="4" t="inlineStr">
        <is>
          <t>Stock issued (in shares)</t>
        </is>
      </c>
      <c r="B29" s="6" t="n">
        <v>229885</v>
      </c>
    </row>
    <row r="30">
      <c r="A30" s="4" t="inlineStr">
        <is>
          <t>Redeemable Common Stock</t>
        </is>
      </c>
    </row>
    <row r="31">
      <c r="A31" s="3" t="inlineStr">
        <is>
          <t>Class of Stock [Line Items]</t>
        </is>
      </c>
    </row>
    <row r="32">
      <c r="A32" s="4" t="inlineStr">
        <is>
          <t>Stock issued (in shares)</t>
        </is>
      </c>
      <c r="H32" s="6" t="n">
        <v>229885</v>
      </c>
    </row>
    <row r="33">
      <c r="A33" s="4" t="inlineStr">
        <is>
          <t>Stock Repurchased and Retired During Period, Value</t>
        </is>
      </c>
      <c r="B33" s="5" t="n">
        <v>2000000</v>
      </c>
      <c r="H33" s="5" t="n">
        <v>1875</v>
      </c>
    </row>
    <row r="34">
      <c r="A34" s="4" t="inlineStr">
        <is>
          <t>Genzyme Agreement</t>
        </is>
      </c>
    </row>
    <row r="35">
      <c r="A35" s="3" t="inlineStr">
        <is>
          <t>Class of Stock [Line Items]</t>
        </is>
      </c>
    </row>
    <row r="36">
      <c r="A36" s="4" t="inlineStr">
        <is>
          <t>Shares issued for additional consideration (in shares)</t>
        </is>
      </c>
      <c r="G36" s="6" t="n">
        <v>107371</v>
      </c>
    </row>
    <row r="37">
      <c r="A37" s="4" t="inlineStr">
        <is>
          <t>Common stock purchase price (in dollars per share)</t>
        </is>
      </c>
      <c r="G37" s="7" t="n">
        <v>0.001</v>
      </c>
    </row>
    <row r="38">
      <c r="A38" s="4" t="inlineStr">
        <is>
          <t>Pre Funded Warrant</t>
        </is>
      </c>
    </row>
    <row r="39">
      <c r="A39" s="3" t="inlineStr">
        <is>
          <t>Class of Stock [Line Items]</t>
        </is>
      </c>
    </row>
    <row r="40">
      <c r="A40" s="4" t="inlineStr">
        <is>
          <t>Number of warrants issued (in shares)</t>
        </is>
      </c>
      <c r="E40" s="6" t="n">
        <v>1750000</v>
      </c>
      <c r="F40" s="6" t="n">
        <v>2130000</v>
      </c>
    </row>
    <row r="41">
      <c r="A41" s="4" t="inlineStr">
        <is>
          <t>Convertible preferred stock exercise price (in dollars per share)</t>
        </is>
      </c>
      <c r="E41" s="7" t="n">
        <v>11.999</v>
      </c>
      <c r="F41" s="7" t="n">
        <v>10.999</v>
      </c>
    </row>
    <row r="42">
      <c r="A42" s="4" t="inlineStr">
        <is>
          <t>Pre Funded Warrant | Minimum</t>
        </is>
      </c>
    </row>
    <row r="43">
      <c r="A43" s="3" t="inlineStr">
        <is>
          <t>Class of Stock [Line Items]</t>
        </is>
      </c>
    </row>
    <row r="44">
      <c r="A44" s="4" t="inlineStr">
        <is>
          <t>Convertible preferred stock exercise price (in dollars per share)</t>
        </is>
      </c>
      <c r="H44" s="8" t="n">
        <v>0.01</v>
      </c>
    </row>
    <row r="45">
      <c r="A45" s="4" t="inlineStr">
        <is>
          <t>Class A Warrant</t>
        </is>
      </c>
    </row>
    <row r="46">
      <c r="A46" s="3" t="inlineStr">
        <is>
          <t>Class of Stock [Line Items]</t>
        </is>
      </c>
    </row>
    <row r="47">
      <c r="A47" s="4" t="inlineStr">
        <is>
          <t>Number of warrants issued (in shares)</t>
        </is>
      </c>
      <c r="F47" s="6" t="n">
        <v>3900000</v>
      </c>
    </row>
    <row r="48">
      <c r="A48" s="4" t="inlineStr">
        <is>
          <t>Convertible preferred stock exercise price (in dollars per share)</t>
        </is>
      </c>
      <c r="F48" s="8" t="n">
        <v>13.2</v>
      </c>
      <c r="K48" s="8" t="n">
        <v>13.2</v>
      </c>
    </row>
    <row r="49">
      <c r="A49" s="4" t="inlineStr">
        <is>
          <t>Class B Warrants</t>
        </is>
      </c>
    </row>
    <row r="50">
      <c r="A50" s="3" t="inlineStr">
        <is>
          <t>Class of Stock [Line Items]</t>
        </is>
      </c>
    </row>
    <row r="51">
      <c r="A51" s="4" t="inlineStr">
        <is>
          <t>Number of warrants issued (in shares)</t>
        </is>
      </c>
      <c r="E51" s="6" t="n">
        <v>5416667</v>
      </c>
    </row>
    <row r="52">
      <c r="A52" s="4" t="inlineStr">
        <is>
          <t>Convertible preferred stock exercise price (in dollars per share)</t>
        </is>
      </c>
      <c r="J52" s="5"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s>
  <sheetData>
    <row r="1">
      <c r="A1" s="1" t="inlineStr">
        <is>
          <t>Stock-Based Compensation - Additional Information (Details) - USD ($) $ / shares in Units, $ in Thousands</t>
        </is>
      </c>
      <c r="B1" s="2" t="inlineStr">
        <is>
          <t>Jan. 01, 2021</t>
        </is>
      </c>
      <c r="C1" s="2" t="inlineStr">
        <is>
          <t>Dec. 31, 2021</t>
        </is>
      </c>
      <c r="D1" s="2" t="inlineStr">
        <is>
          <t>Dec. 31, 2020</t>
        </is>
      </c>
      <c r="E1" s="2" t="inlineStr">
        <is>
          <t>Dec. 31, 2019</t>
        </is>
      </c>
      <c r="F1" s="2" t="inlineStr">
        <is>
          <t>Jun. 10, 2020</t>
        </is>
      </c>
    </row>
    <row r="2">
      <c r="A2" s="3" t="inlineStr">
        <is>
          <t>Share-based Compensation Arrangement by Share-based Payment Award [Line Items]</t>
        </is>
      </c>
    </row>
    <row r="3">
      <c r="A3" s="4" t="inlineStr">
        <is>
          <t>Maximum percentage of fair value of common stock</t>
        </is>
      </c>
      <c r="C3" s="4" t="inlineStr">
        <is>
          <t>100.00%</t>
        </is>
      </c>
    </row>
    <row r="4">
      <c r="A4" s="4" t="inlineStr">
        <is>
          <t>Exercises in period, intrinsic value</t>
        </is>
      </c>
      <c r="C4" s="5" t="n">
        <v>13</v>
      </c>
      <c r="D4" s="5" t="n">
        <v>42</v>
      </c>
    </row>
    <row r="5">
      <c r="A5" s="4" t="inlineStr">
        <is>
          <t>Options granted, weighted average grant date fair value (in dollars per share)</t>
        </is>
      </c>
      <c r="C5" s="8" t="n">
        <v>5.17</v>
      </c>
      <c r="D5" s="8" t="n">
        <v>6.12</v>
      </c>
      <c r="E5" s="8" t="n">
        <v>10.78</v>
      </c>
    </row>
    <row r="6">
      <c r="A6" s="4" t="inlineStr">
        <is>
          <t>Incentive Stock Options and Restricted Stock Awards</t>
        </is>
      </c>
    </row>
    <row r="7">
      <c r="A7" s="3" t="inlineStr">
        <is>
          <t>Share-based Compensation Arrangement by Share-based Payment Award [Line Items]</t>
        </is>
      </c>
    </row>
    <row r="8">
      <c r="A8" s="4" t="inlineStr">
        <is>
          <t>Shares based compensation, vested period (in years)</t>
        </is>
      </c>
      <c r="C8" s="4" t="inlineStr">
        <is>
          <t>4 years</t>
        </is>
      </c>
    </row>
    <row r="9">
      <c r="A9" s="4" t="inlineStr">
        <is>
          <t>Restricted Stock Units (RSUs)</t>
        </is>
      </c>
    </row>
    <row r="10">
      <c r="A10" s="3" t="inlineStr">
        <is>
          <t>Share-based Compensation Arrangement by Share-based Payment Award [Line Items]</t>
        </is>
      </c>
    </row>
    <row r="11">
      <c r="A11" s="4" t="inlineStr">
        <is>
          <t>Share based compensation, restricted stock units granted (in shares)</t>
        </is>
      </c>
      <c r="C11" s="6" t="n">
        <v>674478</v>
      </c>
    </row>
    <row r="12">
      <c r="A12" s="4" t="inlineStr">
        <is>
          <t>Share based compensation, restricted stock units granted (in dollars per share)</t>
        </is>
      </c>
      <c r="C12" s="8" t="n">
        <v>8.25</v>
      </c>
    </row>
    <row r="13">
      <c r="A13" s="4" t="inlineStr">
        <is>
          <t>Share based compensation, grant date fair value</t>
        </is>
      </c>
      <c r="C13" s="5" t="n">
        <v>5600</v>
      </c>
    </row>
    <row r="14">
      <c r="A14" s="4" t="inlineStr">
        <is>
          <t>Unrecognized compensation cost of stock based awards</t>
        </is>
      </c>
      <c r="C14" s="5" t="n">
        <v>7700</v>
      </c>
    </row>
    <row r="15">
      <c r="A15" s="4" t="inlineStr">
        <is>
          <t>Unrecognized compensation cost of stock based awards, recognition period</t>
        </is>
      </c>
      <c r="C15" s="4" t="inlineStr">
        <is>
          <t>2 years 1 month 6 days</t>
        </is>
      </c>
    </row>
    <row r="16">
      <c r="A16" s="4" t="inlineStr">
        <is>
          <t>Two Thousand Fifteen Equity Incentive Plan</t>
        </is>
      </c>
    </row>
    <row r="17">
      <c r="A17" s="3" t="inlineStr">
        <is>
          <t>Share-based Compensation Arrangement by Share-based Payment Award [Line Items]</t>
        </is>
      </c>
    </row>
    <row r="18">
      <c r="A18" s="4" t="inlineStr">
        <is>
          <t>Common stock, authorized (in shares)</t>
        </is>
      </c>
      <c r="C18" s="6" t="n">
        <v>1000000</v>
      </c>
    </row>
    <row r="19">
      <c r="A19" s="4" t="inlineStr">
        <is>
          <t>Two Thousand Seventeen Equity Incentive Plan</t>
        </is>
      </c>
    </row>
    <row r="20">
      <c r="A20" s="3" t="inlineStr">
        <is>
          <t>Share-based Compensation Arrangement by Share-based Payment Award [Line Items]</t>
        </is>
      </c>
    </row>
    <row r="21">
      <c r="A21" s="4" t="inlineStr">
        <is>
          <t>Common stock, authorized (in shares)</t>
        </is>
      </c>
      <c r="F21" s="6" t="n">
        <v>474000</v>
      </c>
    </row>
    <row r="22">
      <c r="A22" s="4" t="inlineStr">
        <is>
          <t>Common stock, reserved for future issuance (in shares)</t>
        </is>
      </c>
      <c r="B22" s="6" t="n">
        <v>1100000</v>
      </c>
      <c r="C22" s="6" t="n">
        <v>139000</v>
      </c>
    </row>
    <row r="23">
      <c r="A23" s="4" t="inlineStr">
        <is>
          <t>Aggregate intrinsic value, options exercised</t>
        </is>
      </c>
      <c r="C23" s="4" t="inlineStr">
        <is>
          <t>4.00%</t>
        </is>
      </c>
    </row>
    <row r="24">
      <c r="A24" s="4" t="inlineStr">
        <is>
          <t>Two Thousand Seventeen Equity Incentive Plan | Employee Stock Purchase Plans</t>
        </is>
      </c>
    </row>
    <row r="25">
      <c r="A25" s="3" t="inlineStr">
        <is>
          <t>Share-based Compensation Arrangement by Share-based Payment Award [Line Items]</t>
        </is>
      </c>
    </row>
    <row r="26">
      <c r="A26" s="4" t="inlineStr">
        <is>
          <t>Share-based compensation arrangement by share-based payment award, shares issued in period (in shares)</t>
        </is>
      </c>
      <c r="C26" s="6" t="n">
        <v>45816</v>
      </c>
    </row>
    <row r="27">
      <c r="A27" s="4" t="inlineStr">
        <is>
          <t>Share-based compensation arrangement by share-based payment award, number of shares available for grant (in shares)</t>
        </is>
      </c>
      <c r="C27" s="6" t="n">
        <v>183000</v>
      </c>
    </row>
    <row r="28">
      <c r="A28" s="4" t="inlineStr">
        <is>
          <t>Share-based compensation arrangement by share-based payment award, number of additional shares authorized (in shares)</t>
        </is>
      </c>
      <c r="B28" s="6" t="n">
        <v>85000</v>
      </c>
    </row>
    <row r="29">
      <c r="A29" s="4" t="inlineStr">
        <is>
          <t>Two Thousand Nineteen Equity Incentive Plan</t>
        </is>
      </c>
    </row>
    <row r="30">
      <c r="A30" s="3" t="inlineStr">
        <is>
          <t>Share-based Compensation Arrangement by Share-based Payment Award [Line Items]</t>
        </is>
      </c>
    </row>
    <row r="31">
      <c r="A31" s="4" t="inlineStr">
        <is>
          <t>Common stock, authorized (in shares)</t>
        </is>
      </c>
      <c r="C31" s="6" t="n">
        <v>1300000</v>
      </c>
    </row>
    <row r="32">
      <c r="A32" s="4" t="inlineStr">
        <is>
          <t>Common stock, reserved for future issuance (in shares)</t>
        </is>
      </c>
      <c r="C32" s="6" t="n">
        <v>483000</v>
      </c>
    </row>
    <row r="33">
      <c r="A33" s="4" t="inlineStr">
        <is>
          <t>Minimum | Non-Statutory Options</t>
        </is>
      </c>
    </row>
    <row r="34">
      <c r="A34" s="3" t="inlineStr">
        <is>
          <t>Share-based Compensation Arrangement by Share-based Payment Award [Line Items]</t>
        </is>
      </c>
    </row>
    <row r="35">
      <c r="A35" s="4" t="inlineStr">
        <is>
          <t>Shares based compensation, vested period (in years)</t>
        </is>
      </c>
      <c r="C35" s="4" t="inlineStr">
        <is>
          <t>3 years</t>
        </is>
      </c>
    </row>
    <row r="36">
      <c r="A36" s="4" t="inlineStr">
        <is>
          <t>Maximum | Options</t>
        </is>
      </c>
    </row>
    <row r="37">
      <c r="A37" s="3" t="inlineStr">
        <is>
          <t>Share-based Compensation Arrangement by Share-based Payment Award [Line Items]</t>
        </is>
      </c>
    </row>
    <row r="38">
      <c r="A38" s="4" t="inlineStr">
        <is>
          <t>Expiration period (in years)</t>
        </is>
      </c>
      <c r="C38" s="4" t="inlineStr">
        <is>
          <t>10 years</t>
        </is>
      </c>
    </row>
    <row r="39">
      <c r="A39" s="4" t="inlineStr">
        <is>
          <t>Maximum | Non-Statutory Options</t>
        </is>
      </c>
    </row>
    <row r="40">
      <c r="A40" s="3" t="inlineStr">
        <is>
          <t>Share-based Compensation Arrangement by Share-based Payment Award [Line Items]</t>
        </is>
      </c>
    </row>
    <row r="41">
      <c r="A41" s="4" t="inlineStr">
        <is>
          <t>Shares based compensation, vested period (in years)</t>
        </is>
      </c>
      <c r="C41" s="4" t="inlineStr">
        <is>
          <t>4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6" customWidth="1" min="2" max="2"/>
    <col width="15" customWidth="1" min="3" max="3"/>
    <col width="26" customWidth="1" min="4" max="4"/>
  </cols>
  <sheetData>
    <row r="1">
      <c r="A1" s="1" t="inlineStr">
        <is>
          <t>Stock-Based Compensation - Stock Option Valuation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1.00%</t>
        </is>
      </c>
      <c r="C4" s="4" t="inlineStr">
        <is>
          <t>0.60%</t>
        </is>
      </c>
      <c r="D4" s="4" t="inlineStr">
        <is>
          <t>2.00%</t>
        </is>
      </c>
    </row>
    <row r="5">
      <c r="A5" s="4" t="inlineStr">
        <is>
          <t>Expected term (in years)</t>
        </is>
      </c>
      <c r="B5" s="4" t="inlineStr">
        <is>
          <t>5 years 11 months 15 days</t>
        </is>
      </c>
      <c r="C5" s="4" t="inlineStr">
        <is>
          <t>6 years 3 days</t>
        </is>
      </c>
      <c r="D5" s="4" t="inlineStr">
        <is>
          <t>5 years 11 months 26 days</t>
        </is>
      </c>
    </row>
    <row r="6">
      <c r="A6" s="4" t="inlineStr">
        <is>
          <t>Expected volatility</t>
        </is>
      </c>
      <c r="B6" s="4" t="inlineStr">
        <is>
          <t>97.30%</t>
        </is>
      </c>
      <c r="C6" s="4" t="inlineStr">
        <is>
          <t>94.90%</t>
        </is>
      </c>
      <c r="D6" s="4" t="inlineStr">
        <is>
          <t>88.5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Summary of Stock Option Activity (Detail) - USD ($)</t>
        </is>
      </c>
      <c r="B1" s="2" t="inlineStr">
        <is>
          <t>12 Months Ended</t>
        </is>
      </c>
    </row>
    <row r="2">
      <c r="B2" s="2" t="inlineStr">
        <is>
          <t>Dec. 31, 2021</t>
        </is>
      </c>
      <c r="C2" s="2" t="inlineStr">
        <is>
          <t>Dec. 31, 2020</t>
        </is>
      </c>
    </row>
    <row r="3">
      <c r="A3" s="3" t="inlineStr">
        <is>
          <t>Number of Shares</t>
        </is>
      </c>
    </row>
    <row r="4">
      <c r="A4" s="4" t="inlineStr">
        <is>
          <t>Outstanding, beginning balance (in shares)</t>
        </is>
      </c>
      <c r="B4" s="6" t="n">
        <v>1874514</v>
      </c>
    </row>
    <row r="5">
      <c r="A5" s="4" t="inlineStr">
        <is>
          <t>Granted, (in shares)</t>
        </is>
      </c>
      <c r="B5" s="6" t="n">
        <v>388050</v>
      </c>
    </row>
    <row r="6">
      <c r="A6" s="4" t="inlineStr">
        <is>
          <t>Exercised (in shares)</t>
        </is>
      </c>
      <c r="B6" s="6" t="n">
        <v>-5860</v>
      </c>
    </row>
    <row r="7">
      <c r="A7" s="4" t="inlineStr">
        <is>
          <t>Forfeited (in shares)</t>
        </is>
      </c>
      <c r="B7" s="6" t="n">
        <v>-340653</v>
      </c>
    </row>
    <row r="8">
      <c r="A8" s="4" t="inlineStr">
        <is>
          <t>Outstanding, ending balance (in shares)</t>
        </is>
      </c>
      <c r="B8" s="6" t="n">
        <v>1916051</v>
      </c>
      <c r="C8" s="6" t="n">
        <v>1874514</v>
      </c>
    </row>
    <row r="9">
      <c r="A9" s="4" t="inlineStr">
        <is>
          <t>Exercisable, ending balance (in shares)</t>
        </is>
      </c>
      <c r="B9" s="6" t="n">
        <v>1007236</v>
      </c>
    </row>
    <row r="10">
      <c r="A10" s="4" t="inlineStr">
        <is>
          <t>Vested and expected to vest, ending balance (in shares)</t>
        </is>
      </c>
      <c r="B10" s="6" t="n">
        <v>1689992</v>
      </c>
    </row>
    <row r="11">
      <c r="A11" s="3" t="inlineStr">
        <is>
          <t>Weighted Average Exercise Price</t>
        </is>
      </c>
    </row>
    <row r="12">
      <c r="A12" s="4" t="inlineStr">
        <is>
          <t>Outstanding, beginning balance (in dollars per share)</t>
        </is>
      </c>
      <c r="B12" s="8" t="n">
        <v>12.94</v>
      </c>
    </row>
    <row r="13">
      <c r="A13" s="4" t="inlineStr">
        <is>
          <t>Granted (in dollars per share)</t>
        </is>
      </c>
      <c r="B13" s="11" t="n">
        <v>6.69</v>
      </c>
    </row>
    <row r="14">
      <c r="A14" s="4" t="inlineStr">
        <is>
          <t>Exercised (in dollars per share)</t>
        </is>
      </c>
      <c r="B14" s="11" t="n">
        <v>7.08</v>
      </c>
    </row>
    <row r="15">
      <c r="A15" s="4" t="inlineStr">
        <is>
          <t>Forfeited (in dollars per share)</t>
        </is>
      </c>
      <c r="B15" s="11" t="n">
        <v>22.43</v>
      </c>
    </row>
    <row r="16">
      <c r="A16" s="4" t="inlineStr">
        <is>
          <t>Outstanding, ending balance (in dollars per share)</t>
        </is>
      </c>
      <c r="B16" s="11" t="n">
        <v>10.01</v>
      </c>
      <c r="C16" s="8" t="n">
        <v>12.94</v>
      </c>
    </row>
    <row r="17">
      <c r="A17" s="4" t="inlineStr">
        <is>
          <t>Exercisable (in dollars per share)</t>
        </is>
      </c>
      <c r="B17" s="11" t="n">
        <v>11.81</v>
      </c>
    </row>
    <row r="18">
      <c r="A18" s="4" t="inlineStr">
        <is>
          <t>Vested and expected to vest (in dollars per share)</t>
        </is>
      </c>
      <c r="B18" s="8" t="n">
        <v>10.05</v>
      </c>
    </row>
    <row r="19">
      <c r="A19" s="3" t="inlineStr">
        <is>
          <t>Weighted Average Contractual Term (in Years)</t>
        </is>
      </c>
    </row>
    <row r="20">
      <c r="A20" s="4" t="inlineStr">
        <is>
          <t>Outstanding</t>
        </is>
      </c>
      <c r="B20" s="4" t="inlineStr">
        <is>
          <t>7 years 9 months 18 days</t>
        </is>
      </c>
      <c r="C20" s="4" t="inlineStr">
        <is>
          <t>8 years 3 months 18 days</t>
        </is>
      </c>
    </row>
    <row r="21">
      <c r="A21" s="4" t="inlineStr">
        <is>
          <t>Exercisable</t>
        </is>
      </c>
      <c r="B21" s="4" t="inlineStr">
        <is>
          <t>6 years 9 months 18 days</t>
        </is>
      </c>
    </row>
    <row r="22">
      <c r="A22" s="4" t="inlineStr">
        <is>
          <t>Vested and expected to vest</t>
        </is>
      </c>
      <c r="B22" s="4" t="inlineStr">
        <is>
          <t>7 years 7 months 6 days</t>
        </is>
      </c>
    </row>
    <row r="23">
      <c r="A23" s="3" t="inlineStr">
        <is>
          <t>Aggregate Intrinsic Value (in Thousands)</t>
        </is>
      </c>
    </row>
    <row r="24">
      <c r="A24" s="4" t="inlineStr">
        <is>
          <t>Outstanding beginning balance</t>
        </is>
      </c>
      <c r="B24" s="5" t="n">
        <v>7</v>
      </c>
    </row>
    <row r="25">
      <c r="A25" s="4" t="inlineStr">
        <is>
          <t>Outstanding ending balance</t>
        </is>
      </c>
      <c r="B25" s="6" t="n">
        <v>0</v>
      </c>
      <c r="C25" s="5" t="n">
        <v>7</v>
      </c>
    </row>
    <row r="26">
      <c r="A26" s="4" t="inlineStr">
        <is>
          <t>Exercisable</t>
        </is>
      </c>
      <c r="B26" s="6" t="n">
        <v>0</v>
      </c>
    </row>
    <row r="27">
      <c r="A27" s="4" t="inlineStr">
        <is>
          <t>Vested and expected to vest</t>
        </is>
      </c>
      <c r="B27"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Units (Details) - Restricted Stock Units (RSUs)</t>
        </is>
      </c>
      <c r="B1" s="2" t="inlineStr">
        <is>
          <t>12 Months Ended</t>
        </is>
      </c>
    </row>
    <row r="2">
      <c r="B2" s="2" t="inlineStr">
        <is>
          <t>Dec. 31, 2021shares</t>
        </is>
      </c>
    </row>
    <row r="3">
      <c r="A3" s="3" t="inlineStr">
        <is>
          <t>Share-based Compensation Arrangement by Share-based Payment Award, Equity Instruments Other than Options, Nonvested, Number of Shares [Roll Forward]</t>
        </is>
      </c>
    </row>
    <row r="4">
      <c r="A4" s="4" t="inlineStr">
        <is>
          <t>Nonvested beginning balance (in shares)</t>
        </is>
      </c>
      <c r="B4" s="6" t="n">
        <v>572460</v>
      </c>
    </row>
    <row r="5">
      <c r="A5" s="4" t="inlineStr">
        <is>
          <t>Granted (in shares)</t>
        </is>
      </c>
      <c r="B5" s="6" t="n">
        <v>674478</v>
      </c>
    </row>
    <row r="6">
      <c r="A6" s="4" t="inlineStr">
        <is>
          <t>Vested (in shares)</t>
        </is>
      </c>
      <c r="B6" s="6" t="n">
        <v>-205185</v>
      </c>
    </row>
    <row r="7">
      <c r="A7" s="4" t="inlineStr">
        <is>
          <t>Forfeited (in shares)</t>
        </is>
      </c>
      <c r="B7" s="6" t="n">
        <v>-116652</v>
      </c>
    </row>
    <row r="8">
      <c r="A8" s="4" t="inlineStr">
        <is>
          <t>Nonvested ending balance (in shares)</t>
        </is>
      </c>
      <c r="B8" s="6" t="n">
        <v>9251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Classific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t>
        </is>
      </c>
      <c r="B4" s="5" t="n">
        <v>6180</v>
      </c>
      <c r="C4" s="5" t="n">
        <v>5428</v>
      </c>
      <c r="D4" s="5" t="n">
        <v>2050</v>
      </c>
    </row>
    <row r="5">
      <c r="A5" s="4" t="inlineStr">
        <is>
          <t>Research and development expense</t>
        </is>
      </c>
    </row>
    <row r="6">
      <c r="A6" s="3" t="inlineStr">
        <is>
          <t>Share-based Compensation Arrangement by Share-based Payment Award [Line Items]</t>
        </is>
      </c>
    </row>
    <row r="7">
      <c r="A7" s="4" t="inlineStr">
        <is>
          <t>Total stock-based compensation</t>
        </is>
      </c>
      <c r="B7" s="6" t="n">
        <v>2723</v>
      </c>
      <c r="C7" s="6" t="n">
        <v>2316</v>
      </c>
      <c r="D7" s="6" t="n">
        <v>909</v>
      </c>
    </row>
    <row r="8">
      <c r="A8" s="4" t="inlineStr">
        <is>
          <t>General and administrative expense</t>
        </is>
      </c>
    </row>
    <row r="9">
      <c r="A9" s="3" t="inlineStr">
        <is>
          <t>Share-based Compensation Arrangement by Share-based Payment Award [Line Items]</t>
        </is>
      </c>
    </row>
    <row r="10">
      <c r="A10" s="4" t="inlineStr">
        <is>
          <t>Total stock-based compensation</t>
        </is>
      </c>
      <c r="B10" s="5" t="n">
        <v>3457</v>
      </c>
      <c r="C10" s="5" t="n">
        <v>3112</v>
      </c>
      <c r="D10" s="5" t="n">
        <v>11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89865</v>
      </c>
      <c r="C4" s="5" t="n">
        <v>-62539</v>
      </c>
      <c r="D4" s="5" t="n">
        <v>-52314</v>
      </c>
    </row>
    <row r="5">
      <c r="A5" s="4" t="inlineStr">
        <is>
          <t>Foreign (Austria)</t>
        </is>
      </c>
      <c r="B5" s="6" t="n">
        <v>1186</v>
      </c>
      <c r="C5" s="6" t="n">
        <v>556</v>
      </c>
      <c r="D5" s="6" t="n">
        <v>-493</v>
      </c>
    </row>
    <row r="6">
      <c r="A6" s="4" t="inlineStr">
        <is>
          <t>Income (Loss) from Continuing Operations before Income Taxes, Noncontrolling Interest</t>
        </is>
      </c>
      <c r="B6" s="5" t="n">
        <v>-88679</v>
      </c>
      <c r="C6" s="5" t="n">
        <v>-61983</v>
      </c>
      <c r="D6" s="5" t="n">
        <v>-528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Redeemable Common Stock and Stockholders' Equity (Deficit) (Parenthetical) $ in Millions</t>
        </is>
      </c>
      <c r="B1" s="2" t="inlineStr">
        <is>
          <t>12 Months Ended</t>
        </is>
      </c>
    </row>
    <row r="2">
      <c r="B2" s="2" t="inlineStr">
        <is>
          <t>Dec. 31, 2020USD ($)</t>
        </is>
      </c>
    </row>
    <row r="3">
      <c r="A3" s="4" t="inlineStr">
        <is>
          <t>Common Stock</t>
        </is>
      </c>
    </row>
    <row r="4">
      <c r="A4" s="4" t="inlineStr">
        <is>
          <t>Issuance costs</t>
        </is>
      </c>
      <c r="B4" s="9" t="n">
        <v>11.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income taxes, net of federal benefit</t>
        </is>
      </c>
      <c r="B5" s="4" t="inlineStr">
        <is>
          <t>(5.40%)</t>
        </is>
      </c>
      <c r="C5" s="4" t="inlineStr">
        <is>
          <t>(5.90%)</t>
        </is>
      </c>
      <c r="D5" s="4" t="inlineStr">
        <is>
          <t>(5.80%)</t>
        </is>
      </c>
    </row>
    <row r="6">
      <c r="A6" s="4" t="inlineStr">
        <is>
          <t>Foreign rate differential</t>
        </is>
      </c>
      <c r="B6" s="4" t="inlineStr">
        <is>
          <t>0.00%</t>
        </is>
      </c>
      <c r="C6" s="4" t="inlineStr">
        <is>
          <t>0.00%</t>
        </is>
      </c>
      <c r="D6" s="4" t="inlineStr">
        <is>
          <t>(0.10%)</t>
        </is>
      </c>
    </row>
    <row r="7">
      <c r="A7" s="4" t="inlineStr">
        <is>
          <t>Research and development tax credits</t>
        </is>
      </c>
      <c r="B7" s="4" t="inlineStr">
        <is>
          <t>(0.90%)</t>
        </is>
      </c>
      <c r="C7" s="4" t="inlineStr">
        <is>
          <t>(1.10%)</t>
        </is>
      </c>
      <c r="D7" s="4" t="inlineStr">
        <is>
          <t>(1.10%)</t>
        </is>
      </c>
    </row>
    <row r="8">
      <c r="A8" s="4" t="inlineStr">
        <is>
          <t>Change in fair value of preferred stock warrant liability</t>
        </is>
      </c>
      <c r="B8" s="4" t="inlineStr">
        <is>
          <t>0.00%</t>
        </is>
      </c>
      <c r="C8" s="4" t="inlineStr">
        <is>
          <t>0.00%</t>
        </is>
      </c>
      <c r="D8" s="4" t="inlineStr">
        <is>
          <t>0.10%</t>
        </is>
      </c>
    </row>
    <row r="9">
      <c r="A9" s="4" t="inlineStr">
        <is>
          <t>Other permanent differences</t>
        </is>
      </c>
      <c r="B9" s="4" t="inlineStr">
        <is>
          <t>3.70%</t>
        </is>
      </c>
      <c r="C9" s="4" t="inlineStr">
        <is>
          <t>0.90%</t>
        </is>
      </c>
      <c r="D9" s="4" t="inlineStr">
        <is>
          <t>1.40%</t>
        </is>
      </c>
    </row>
    <row r="10">
      <c r="A10" s="4" t="inlineStr">
        <is>
          <t>Change in deferred tax asset valuation allowance</t>
        </is>
      </c>
      <c r="B10" s="4" t="inlineStr">
        <is>
          <t>23.70%</t>
        </is>
      </c>
      <c r="C10" s="4" t="inlineStr">
        <is>
          <t>27.20%</t>
        </is>
      </c>
      <c r="D10" s="4" t="inlineStr">
        <is>
          <t>26.80%</t>
        </is>
      </c>
    </row>
    <row r="11">
      <c r="A11" s="4" t="inlineStr">
        <is>
          <t>Other</t>
        </is>
      </c>
      <c r="B11" s="4" t="inlineStr">
        <is>
          <t>(0.10%)</t>
        </is>
      </c>
      <c r="C11" s="4" t="inlineStr">
        <is>
          <t>0.10%</t>
        </is>
      </c>
      <c r="D11" s="4" t="inlineStr">
        <is>
          <t>(0.30%)</t>
        </is>
      </c>
    </row>
    <row r="12">
      <c r="A12" s="4" t="inlineStr">
        <is>
          <t>Effective income tax rate</t>
        </is>
      </c>
      <c r="B12" s="4" t="inlineStr">
        <is>
          <t>0.00%</t>
        </is>
      </c>
      <c r="C12" s="4" t="inlineStr">
        <is>
          <t>0.20%</t>
        </is>
      </c>
      <c r="D12"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Deferred Income Tax Asset (Details) - USD ($) $ in Thousands</t>
        </is>
      </c>
      <c r="B1" s="2" t="inlineStr">
        <is>
          <t>Dec. 31, 2021</t>
        </is>
      </c>
      <c r="C1" s="2" t="inlineStr">
        <is>
          <t>Dec. 31, 2020</t>
        </is>
      </c>
    </row>
    <row r="2">
      <c r="A2" s="3" t="inlineStr">
        <is>
          <t>Components of Deferred Tax Assets [Abstract]</t>
        </is>
      </c>
    </row>
    <row r="3">
      <c r="A3" s="4" t="inlineStr">
        <is>
          <t>Net operating loss carryforwards</t>
        </is>
      </c>
      <c r="B3" s="5" t="n">
        <v>101863</v>
      </c>
      <c r="C3" s="5" t="n">
        <v>83671</v>
      </c>
    </row>
    <row r="4">
      <c r="A4" s="4" t="inlineStr">
        <is>
          <t>Research and development tax credit carryforwards</t>
        </is>
      </c>
      <c r="B4" s="6" t="n">
        <v>5444</v>
      </c>
      <c r="C4" s="6" t="n">
        <v>4616</v>
      </c>
    </row>
    <row r="5">
      <c r="A5" s="4" t="inlineStr">
        <is>
          <t>Capitalized research and development expenses</t>
        </is>
      </c>
      <c r="B5" s="6" t="n">
        <v>1760</v>
      </c>
      <c r="C5" s="6" t="n">
        <v>2193</v>
      </c>
    </row>
    <row r="6">
      <c r="A6" s="4" t="inlineStr">
        <is>
          <t>Lease liabilities</t>
        </is>
      </c>
      <c r="B6" s="6" t="n">
        <v>1243</v>
      </c>
      <c r="C6" s="6" t="n">
        <v>1440</v>
      </c>
    </row>
    <row r="7">
      <c r="A7" s="4" t="inlineStr">
        <is>
          <t>Other</t>
        </is>
      </c>
      <c r="B7" s="6" t="n">
        <v>3372</v>
      </c>
      <c r="C7" s="6" t="n">
        <v>2452</v>
      </c>
    </row>
    <row r="8">
      <c r="A8" s="4" t="inlineStr">
        <is>
          <t>Total deferred tax assets</t>
        </is>
      </c>
      <c r="B8" s="6" t="n">
        <v>113682</v>
      </c>
      <c r="C8" s="6" t="n">
        <v>94372</v>
      </c>
    </row>
    <row r="9">
      <c r="A9" s="4" t="inlineStr">
        <is>
          <t>Valuation allowance</t>
        </is>
      </c>
      <c r="B9" s="6" t="n">
        <v>-111835</v>
      </c>
      <c r="C9" s="6" t="n">
        <v>-92197</v>
      </c>
    </row>
    <row r="10">
      <c r="A10" s="4" t="inlineStr">
        <is>
          <t>Deferred tax assets, net of valuation allowance</t>
        </is>
      </c>
      <c r="B10" s="6" t="n">
        <v>1847</v>
      </c>
      <c r="C10" s="6" t="n">
        <v>2175</v>
      </c>
    </row>
    <row r="11">
      <c r="A11" s="4" t="inlineStr">
        <is>
          <t>Right of use assets</t>
        </is>
      </c>
      <c r="B11" s="6" t="n">
        <v>1847</v>
      </c>
      <c r="C11" s="6" t="n">
        <v>2175</v>
      </c>
    </row>
    <row r="12">
      <c r="A12" s="4" t="inlineStr">
        <is>
          <t>Total deferred tax liabilities</t>
        </is>
      </c>
      <c r="B12" s="6" t="n">
        <v>1847</v>
      </c>
      <c r="C12" s="6" t="n">
        <v>2175</v>
      </c>
    </row>
    <row r="13">
      <c r="A13" s="4" t="inlineStr">
        <is>
          <t>Total deferred tax assets, net</t>
        </is>
      </c>
      <c r="B13" s="5" t="n">
        <v>0</v>
      </c>
      <c r="C1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nrecognized tax benefits</t>
        </is>
      </c>
      <c r="B4" s="5" t="n">
        <v>200</v>
      </c>
      <c r="C4" s="5" t="n">
        <v>300</v>
      </c>
      <c r="D4" s="5" t="n">
        <v>200</v>
      </c>
    </row>
    <row r="5">
      <c r="A5" s="4" t="inlineStr">
        <is>
          <t>Income Tax Expense (Benefit)</t>
        </is>
      </c>
      <c r="B5" s="6" t="n">
        <v>17</v>
      </c>
      <c r="C5" s="5" t="n">
        <v>148</v>
      </c>
      <c r="D5" s="5" t="n">
        <v>0</v>
      </c>
    </row>
    <row r="6">
      <c r="A6" s="4" t="inlineStr">
        <is>
          <t>Domestic Tax Authority</t>
        </is>
      </c>
    </row>
    <row r="7">
      <c r="A7" s="3" t="inlineStr">
        <is>
          <t>Income Tax Contingency [Line Items]</t>
        </is>
      </c>
    </row>
    <row r="8">
      <c r="A8" s="4" t="inlineStr">
        <is>
          <t>Operating loss carryforwards</t>
        </is>
      </c>
      <c r="B8" s="6" t="n">
        <v>315000</v>
      </c>
    </row>
    <row r="9">
      <c r="A9" s="4" t="inlineStr">
        <is>
          <t>Operating loss carryforwards, not subject to expiration</t>
        </is>
      </c>
      <c r="B9" s="6" t="n">
        <v>260900</v>
      </c>
    </row>
    <row r="10">
      <c r="A10" s="4" t="inlineStr">
        <is>
          <t>Unrecognized tax benefits</t>
        </is>
      </c>
      <c r="B10" s="6" t="n">
        <v>200</v>
      </c>
    </row>
    <row r="11">
      <c r="A11" s="4" t="inlineStr">
        <is>
          <t>Deferred Tax Assets, Operating Loss Carryforwards, Subject to Expiration</t>
        </is>
      </c>
      <c r="B11" s="6" t="n">
        <v>54100</v>
      </c>
    </row>
    <row r="12">
      <c r="A12" s="4" t="inlineStr">
        <is>
          <t>State and Local Jurisdiction</t>
        </is>
      </c>
    </row>
    <row r="13">
      <c r="A13" s="3" t="inlineStr">
        <is>
          <t>Income Tax Contingency [Line Items]</t>
        </is>
      </c>
    </row>
    <row r="14">
      <c r="A14" s="4" t="inlineStr">
        <is>
          <t>Operating loss carryforwards</t>
        </is>
      </c>
      <c r="B14" s="6" t="n">
        <v>308200</v>
      </c>
    </row>
    <row r="15">
      <c r="A15" s="4" t="inlineStr">
        <is>
          <t>Foreign Tax Authority</t>
        </is>
      </c>
    </row>
    <row r="16">
      <c r="A16" s="3" t="inlineStr">
        <is>
          <t>Income Tax Contingency [Line Items]</t>
        </is>
      </c>
    </row>
    <row r="17">
      <c r="A17" s="4" t="inlineStr">
        <is>
          <t>Operating loss carryforwards</t>
        </is>
      </c>
      <c r="B17" s="6" t="n">
        <v>65200</v>
      </c>
    </row>
    <row r="18">
      <c r="A18" s="4" t="inlineStr">
        <is>
          <t>Unrecognized tax benefits</t>
        </is>
      </c>
      <c r="B18" s="6" t="n">
        <v>100</v>
      </c>
    </row>
    <row r="19">
      <c r="A19" s="4" t="inlineStr">
        <is>
          <t>Research Tax Credit Carryforward | Domestic Tax Authority</t>
        </is>
      </c>
    </row>
    <row r="20">
      <c r="A20" s="3" t="inlineStr">
        <is>
          <t>Income Tax Contingency [Line Items]</t>
        </is>
      </c>
    </row>
    <row r="21">
      <c r="A21" s="4" t="inlineStr">
        <is>
          <t>Tax credit carryforward, amount</t>
        </is>
      </c>
      <c r="B21" s="6" t="n">
        <v>4300</v>
      </c>
    </row>
    <row r="22">
      <c r="A22" s="4" t="inlineStr">
        <is>
          <t>Research Tax Credit Carryforward | State and Local Jurisdiction</t>
        </is>
      </c>
    </row>
    <row r="23">
      <c r="A23" s="3" t="inlineStr">
        <is>
          <t>Income Tax Contingency [Line Items]</t>
        </is>
      </c>
    </row>
    <row r="24">
      <c r="A24" s="4" t="inlineStr">
        <is>
          <t>Tax credit carryforward, amount</t>
        </is>
      </c>
      <c r="B24" s="5" t="n">
        <v>14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SEC Schedule, 12-09, Valuation Allowance, Deferred Tax Asset [Member]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Valuation allowance, beginning of year</t>
        </is>
      </c>
      <c r="B4" s="5" t="n">
        <v>-92197</v>
      </c>
      <c r="C4" s="5" t="n">
        <v>-73410</v>
      </c>
      <c r="D4" s="5" t="n">
        <v>-22797</v>
      </c>
    </row>
    <row r="5">
      <c r="A5" s="4" t="inlineStr">
        <is>
          <t>Increases recorded to income tax provision</t>
        </is>
      </c>
      <c r="B5" s="6" t="n">
        <v>-19638</v>
      </c>
      <c r="C5" s="6" t="n">
        <v>-18787</v>
      </c>
      <c r="D5" s="6" t="n">
        <v>-14485</v>
      </c>
    </row>
    <row r="6">
      <c r="A6" s="4" t="inlineStr">
        <is>
          <t>Acquisition of business</t>
        </is>
      </c>
      <c r="B6" s="6" t="n">
        <v>0</v>
      </c>
      <c r="C6" s="6" t="n">
        <v>0</v>
      </c>
      <c r="D6" s="6" t="n">
        <v>-36128</v>
      </c>
    </row>
    <row r="7">
      <c r="A7" s="4" t="inlineStr">
        <is>
          <t>Valuation allowance, end of year</t>
        </is>
      </c>
      <c r="B7" s="5" t="n">
        <v>-111835</v>
      </c>
      <c r="C7" s="5" t="n">
        <v>-92197</v>
      </c>
      <c r="D7" s="5" t="n">
        <v>-734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t>
        </is>
      </c>
      <c r="B4" s="5" t="n">
        <v>200</v>
      </c>
      <c r="C4" s="5" t="n">
        <v>300</v>
      </c>
      <c r="D4" s="5" t="n">
        <v>200</v>
      </c>
    </row>
    <row r="5">
      <c r="A5" s="4" t="inlineStr">
        <is>
          <t>Unrecognized Tax Benefits, Period Increase (Decrease)</t>
        </is>
      </c>
      <c r="B5" s="5" t="n">
        <v>-100</v>
      </c>
    </row>
    <row r="6">
      <c r="A6" s="4" t="inlineStr">
        <is>
          <t>Unrecognized Tax Benefits, Increase Resulting from Acquisition</t>
        </is>
      </c>
      <c r="C6" s="5" t="n">
        <v>1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Attributable to Common Stockholder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5" t="n">
        <v>-88696</v>
      </c>
      <c r="C4" s="5" t="n">
        <v>-62131</v>
      </c>
      <c r="D4" s="5" t="n">
        <v>-52807</v>
      </c>
    </row>
    <row r="5">
      <c r="A5" s="4" t="inlineStr">
        <is>
          <t>Accruing dividends on Series A convertible preferred stock</t>
        </is>
      </c>
      <c r="B5" s="6" t="n">
        <v>0</v>
      </c>
      <c r="C5" s="6" t="n">
        <v>0</v>
      </c>
      <c r="D5" s="6" t="n">
        <v>592</v>
      </c>
    </row>
    <row r="6">
      <c r="A6" s="4" t="inlineStr">
        <is>
          <t>Deemed dividend as a result of Class B Warrant price reset</t>
        </is>
      </c>
      <c r="B6" s="6" t="n">
        <v>13943</v>
      </c>
      <c r="C6" s="6" t="n">
        <v>0</v>
      </c>
      <c r="D6" s="6" t="n">
        <v>0</v>
      </c>
    </row>
    <row r="7">
      <c r="A7" s="4" t="inlineStr">
        <is>
          <t>Net loss attributable to common stockholders</t>
        </is>
      </c>
      <c r="B7" s="5" t="n">
        <v>-102639</v>
      </c>
      <c r="C7" s="5" t="n">
        <v>-62131</v>
      </c>
      <c r="D7" s="5" t="n">
        <v>-53399</v>
      </c>
    </row>
    <row r="8">
      <c r="A8" s="4" t="inlineStr">
        <is>
          <t>Weighted average shares of common stock outstanding - basic and diluted (in shares)</t>
        </is>
      </c>
      <c r="B8" s="6" t="n">
        <v>25749</v>
      </c>
      <c r="C8" s="6" t="n">
        <v>20077</v>
      </c>
      <c r="D8" s="6" t="n">
        <v>11530</v>
      </c>
    </row>
    <row r="9">
      <c r="A9" s="4" t="inlineStr">
        <is>
          <t>Net loss per share attributable to common stockholders - basic and diluted (in dollars per share)</t>
        </is>
      </c>
      <c r="B9" s="8" t="n">
        <v>-3.99</v>
      </c>
      <c r="C9" s="8" t="n">
        <v>-3.09</v>
      </c>
      <c r="D9" s="8" t="n">
        <v>-4.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ss per Share - Additional Information (Details) - $ / shares</t>
        </is>
      </c>
      <c r="B1" s="2" t="inlineStr">
        <is>
          <t>Apr. 16, 2019</t>
        </is>
      </c>
      <c r="C1" s="2" t="inlineStr">
        <is>
          <t>Dec. 31, 2021</t>
        </is>
      </c>
      <c r="D1" s="2" t="inlineStr">
        <is>
          <t>Dec. 31, 2020</t>
        </is>
      </c>
      <c r="E1" s="2" t="inlineStr">
        <is>
          <t>Dec. 31, 2019</t>
        </is>
      </c>
      <c r="F1" s="2" t="inlineStr">
        <is>
          <t>Nov. 26, 2019</t>
        </is>
      </c>
      <c r="G1" s="2" t="inlineStr">
        <is>
          <t>Apr. 12, 2019</t>
        </is>
      </c>
    </row>
    <row r="2">
      <c r="A2" s="3" t="inlineStr">
        <is>
          <t>Earnings Per Share, Basic, by Common Class, Including Two Class Method [Line Items]</t>
        </is>
      </c>
    </row>
    <row r="3">
      <c r="A3" s="4" t="inlineStr">
        <is>
          <t>Weighted average shares of common stock outstanding - basic and diluted (in shares)</t>
        </is>
      </c>
      <c r="C3" s="6" t="n">
        <v>25749000</v>
      </c>
      <c r="D3" s="6" t="n">
        <v>20077000</v>
      </c>
      <c r="E3" s="6" t="n">
        <v>11530000</v>
      </c>
    </row>
    <row r="4">
      <c r="A4" s="4" t="inlineStr">
        <is>
          <t>Pre Funded Warrant</t>
        </is>
      </c>
    </row>
    <row r="5">
      <c r="A5" s="3" t="inlineStr">
        <is>
          <t>Earnings Per Share, Basic, by Common Class, Including Two Class Method [Line Items]</t>
        </is>
      </c>
    </row>
    <row r="6">
      <c r="A6" s="4" t="inlineStr">
        <is>
          <t>Weighted average shares of common stock outstanding - basic and diluted (in shares)</t>
        </is>
      </c>
      <c r="B6" s="6" t="n">
        <v>3808032</v>
      </c>
    </row>
    <row r="7">
      <c r="A7" s="4" t="inlineStr">
        <is>
          <t>Convertible preferred stock exercise price (in dollars per share)</t>
        </is>
      </c>
      <c r="F7" s="7" t="n">
        <v>11.999</v>
      </c>
      <c r="G7" s="7" t="n">
        <v>10.999</v>
      </c>
    </row>
    <row r="8">
      <c r="A8" s="4" t="inlineStr">
        <is>
          <t>Minimum | Pre Funded Warrant</t>
        </is>
      </c>
    </row>
    <row r="9">
      <c r="A9" s="3" t="inlineStr">
        <is>
          <t>Earnings Per Share, Basic, by Common Class, Including Two Class Method [Line Items]</t>
        </is>
      </c>
    </row>
    <row r="10">
      <c r="A10" s="4" t="inlineStr">
        <is>
          <t>Convertible preferred stock exercise price (in dollars per share)</t>
        </is>
      </c>
      <c r="C10" s="8" t="n">
        <v>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ed Net Loss per Share Attributable to Common Stockholder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orm computation of diluted net loss per share (in shares)</t>
        </is>
      </c>
      <c r="B4" s="6" t="n">
        <v>12290280</v>
      </c>
      <c r="C4" s="6" t="n">
        <v>11921377</v>
      </c>
      <c r="D4" s="6" t="n">
        <v>11175673</v>
      </c>
    </row>
    <row r="5">
      <c r="A5" s="4" t="inlineStr">
        <is>
          <t>Warrant</t>
        </is>
      </c>
    </row>
    <row r="6">
      <c r="A6" s="3" t="inlineStr">
        <is>
          <t>Antidilutive Securities Excluded from Computation of Earnings Per Share [Line Items]</t>
        </is>
      </c>
    </row>
    <row r="7">
      <c r="A7" s="4" t="inlineStr">
        <is>
          <t>Anti-dilutive securities excluded form computation of diluted net loss per share (in shares)</t>
        </is>
      </c>
      <c r="B7" s="6" t="n">
        <v>9449128</v>
      </c>
      <c r="C7" s="6" t="n">
        <v>9474403</v>
      </c>
      <c r="D7" s="6" t="n">
        <v>9776871</v>
      </c>
    </row>
    <row r="8">
      <c r="A8" s="4" t="inlineStr">
        <is>
          <t>Equity Option</t>
        </is>
      </c>
    </row>
    <row r="9">
      <c r="A9" s="3" t="inlineStr">
        <is>
          <t>Antidilutive Securities Excluded from Computation of Earnings Per Share [Line Items]</t>
        </is>
      </c>
    </row>
    <row r="10">
      <c r="A10" s="4" t="inlineStr">
        <is>
          <t>Anti-dilutive securities excluded form computation of diluted net loss per share (in shares)</t>
        </is>
      </c>
      <c r="B10" s="6" t="n">
        <v>1916051</v>
      </c>
      <c r="C10" s="6" t="n">
        <v>1874514</v>
      </c>
      <c r="D10" s="6" t="n">
        <v>1297029</v>
      </c>
    </row>
    <row r="11">
      <c r="A11" s="4" t="inlineStr">
        <is>
          <t>Restricted Stock Units (RSUs)</t>
        </is>
      </c>
    </row>
    <row r="12">
      <c r="A12" s="3" t="inlineStr">
        <is>
          <t>Antidilutive Securities Excluded from Computation of Earnings Per Share [Line Items]</t>
        </is>
      </c>
    </row>
    <row r="13">
      <c r="A13" s="4" t="inlineStr">
        <is>
          <t>Anti-dilutive securities excluded form computation of diluted net loss per share (in shares)</t>
        </is>
      </c>
      <c r="B13" s="6" t="n">
        <v>925101</v>
      </c>
      <c r="C13" s="6" t="n">
        <v>572460</v>
      </c>
      <c r="D13" s="6" t="n">
        <v>1017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on Transfer of Nonfinancial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definite-lived Intangible Assets [Line Items]</t>
        </is>
      </c>
    </row>
    <row r="4">
      <c r="A4" s="4" t="inlineStr">
        <is>
          <t>Loss on transfer of nonfinancial assets</t>
        </is>
      </c>
      <c r="B4" s="5" t="n">
        <v>0</v>
      </c>
      <c r="C4" s="5" t="n">
        <v>0</v>
      </c>
      <c r="D4" s="5" t="n">
        <v>3900</v>
      </c>
    </row>
    <row r="5">
      <c r="A5" s="4" t="inlineStr">
        <is>
          <t>Proceeds from transfer of non-financial assets</t>
        </is>
      </c>
      <c r="B5" s="5" t="n">
        <v>0</v>
      </c>
      <c r="C5" s="5" t="n">
        <v>0</v>
      </c>
      <c r="D5" s="6" t="n">
        <v>1000</v>
      </c>
    </row>
    <row r="6">
      <c r="A6" s="4" t="inlineStr">
        <is>
          <t>In Process Research and Development</t>
        </is>
      </c>
    </row>
    <row r="7">
      <c r="A7" s="3" t="inlineStr">
        <is>
          <t>Indefinite-lived Intangible Assets [Line Items]</t>
        </is>
      </c>
    </row>
    <row r="8">
      <c r="A8" s="4" t="inlineStr">
        <is>
          <t>Carrying value of IPR&amp;D</t>
        </is>
      </c>
      <c r="D8" s="5" t="n">
        <v>49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USD ($) $ / shares in Units, $ in Thousands</t>
        </is>
      </c>
      <c r="B1" s="2" t="inlineStr">
        <is>
          <t>Mar. 03, 2022</t>
        </is>
      </c>
      <c r="C1" s="2" t="inlineStr">
        <is>
          <t>Feb. 09, 2022</t>
        </is>
      </c>
      <c r="D1" s="2" t="inlineStr">
        <is>
          <t>Jan. 14, 2022</t>
        </is>
      </c>
      <c r="E1" s="2" t="inlineStr">
        <is>
          <t>Mar. 18, 2021</t>
        </is>
      </c>
      <c r="F1" s="2" t="inlineStr">
        <is>
          <t>Oct. 14, 2020</t>
        </is>
      </c>
      <c r="G1" s="2" t="inlineStr">
        <is>
          <t>Nov. 26, 2019</t>
        </is>
      </c>
      <c r="H1" s="2" t="inlineStr">
        <is>
          <t>Apr. 12, 2019</t>
        </is>
      </c>
      <c r="I1" s="2" t="inlineStr">
        <is>
          <t>Jun. 30, 2022</t>
        </is>
      </c>
      <c r="J1" s="2" t="inlineStr">
        <is>
          <t>Mar. 14, 2022</t>
        </is>
      </c>
      <c r="K1" s="2" t="inlineStr">
        <is>
          <t>Dec. 31, 2021</t>
        </is>
      </c>
      <c r="L1" s="2" t="inlineStr">
        <is>
          <t>Nov. 09, 2021</t>
        </is>
      </c>
      <c r="M1" s="2" t="inlineStr">
        <is>
          <t>Mar. 23, 2021</t>
        </is>
      </c>
      <c r="N1" s="2" t="inlineStr">
        <is>
          <t>Dec. 31, 2020</t>
        </is>
      </c>
      <c r="O1" s="2" t="inlineStr">
        <is>
          <t>Nov. 29, 2019</t>
        </is>
      </c>
    </row>
    <row r="2">
      <c r="A2" s="3" t="inlineStr">
        <is>
          <t>Subsequent Event [Line Items]</t>
        </is>
      </c>
    </row>
    <row r="3">
      <c r="A3" s="4" t="inlineStr">
        <is>
          <t>Stock issued (in shares)</t>
        </is>
      </c>
      <c r="E3" s="6" t="n">
        <v>6271836</v>
      </c>
      <c r="G3" s="6" t="n">
        <v>3666667</v>
      </c>
      <c r="H3" s="6" t="n">
        <v>5670000</v>
      </c>
    </row>
    <row r="4">
      <c r="A4" s="4" t="inlineStr">
        <is>
          <t>Class of warrant or right, outstanding (in shares)</t>
        </is>
      </c>
      <c r="K4" s="6" t="n">
        <v>13257160</v>
      </c>
      <c r="N4" s="6" t="n">
        <v>13354403</v>
      </c>
    </row>
    <row r="5">
      <c r="A5" s="4" t="inlineStr">
        <is>
          <t>Sale price (in dollars per share)</t>
        </is>
      </c>
      <c r="G5" s="5" t="n">
        <v>12</v>
      </c>
      <c r="H5" s="5" t="n">
        <v>11</v>
      </c>
    </row>
    <row r="6">
      <c r="A6" s="4" t="inlineStr">
        <is>
          <t>Class of Warrant or Right, Additional Exercise Price of Warrants or Rights</t>
        </is>
      </c>
      <c r="L6" s="8" t="n">
        <v>0.01</v>
      </c>
      <c r="M6" s="8" t="n">
        <v>0.01</v>
      </c>
      <c r="O6" s="7" t="n">
        <v>0.001</v>
      </c>
    </row>
    <row r="7">
      <c r="A7" s="4" t="inlineStr">
        <is>
          <t>Pre Funded Warrant</t>
        </is>
      </c>
    </row>
    <row r="8">
      <c r="A8" s="3" t="inlineStr">
        <is>
          <t>Subsequent Event [Line Items]</t>
        </is>
      </c>
    </row>
    <row r="9">
      <c r="A9" s="4" t="inlineStr">
        <is>
          <t>Convertible preferred stock exercise price (in dollars per share)</t>
        </is>
      </c>
      <c r="G9" s="7" t="n">
        <v>11.999</v>
      </c>
      <c r="H9" s="7" t="n">
        <v>10.999</v>
      </c>
    </row>
    <row r="10">
      <c r="A10" s="4" t="inlineStr">
        <is>
          <t>Class of warrant or right, outstanding (in shares)</t>
        </is>
      </c>
      <c r="B10" s="6" t="n">
        <v>766666</v>
      </c>
    </row>
    <row r="11">
      <c r="A11" s="4" t="inlineStr">
        <is>
          <t>Hercules Loan Agreement</t>
        </is>
      </c>
    </row>
    <row r="12">
      <c r="A12" s="3" t="inlineStr">
        <is>
          <t>Subsequent Event [Line Items]</t>
        </is>
      </c>
    </row>
    <row r="13">
      <c r="A13" s="4" t="inlineStr">
        <is>
          <t>Line Of Credit Facility, Terms, Additional Term Loan Advances Receivable, Tranche Two</t>
        </is>
      </c>
      <c r="K13" s="5" t="n">
        <v>7500</v>
      </c>
    </row>
    <row r="14">
      <c r="A14" s="4" t="inlineStr">
        <is>
          <t>Line Of Credit Facility, Terms, Additional Term Loan Advances Receivable, Tranche Three</t>
        </is>
      </c>
      <c r="K14" s="5" t="n">
        <v>10000</v>
      </c>
    </row>
    <row r="15">
      <c r="A15" s="4" t="inlineStr">
        <is>
          <t>Hercules Loan Agreement | Forecast</t>
        </is>
      </c>
    </row>
    <row r="16">
      <c r="A16" s="3" t="inlineStr">
        <is>
          <t>Subsequent Event [Line Items]</t>
        </is>
      </c>
    </row>
    <row r="17">
      <c r="A17" s="4" t="inlineStr">
        <is>
          <t>Debt Instrument, Debt Covenant, Minimum Cash Required</t>
        </is>
      </c>
      <c r="I17" s="5" t="n">
        <v>33000</v>
      </c>
    </row>
    <row r="18">
      <c r="A18" s="4" t="inlineStr">
        <is>
          <t>Issuance on November 29, 2019</t>
        </is>
      </c>
    </row>
    <row r="19">
      <c r="A19" s="3" t="inlineStr">
        <is>
          <t>Subsequent Event [Line Items]</t>
        </is>
      </c>
    </row>
    <row r="20">
      <c r="A20" s="4" t="inlineStr">
        <is>
          <t>Convertible preferred stock exercise price (in dollars per share)</t>
        </is>
      </c>
      <c r="K20" s="8" t="n">
        <v>3.65</v>
      </c>
    </row>
    <row r="21">
      <c r="A21" s="4" t="inlineStr">
        <is>
          <t>Class of warrant or right, outstanding (in shares)</t>
        </is>
      </c>
      <c r="K21" s="6" t="n">
        <v>5416667</v>
      </c>
    </row>
    <row r="22">
      <c r="A22" s="4" t="inlineStr">
        <is>
          <t>Equity Unit Purchase Agreements</t>
        </is>
      </c>
    </row>
    <row r="23">
      <c r="A23" s="3" t="inlineStr">
        <is>
          <t>Subsequent Event [Line Items]</t>
        </is>
      </c>
    </row>
    <row r="24">
      <c r="A24" s="4" t="inlineStr">
        <is>
          <t>Purchase agreement, term</t>
        </is>
      </c>
      <c r="F24" s="4" t="inlineStr">
        <is>
          <t>36 months</t>
        </is>
      </c>
    </row>
    <row r="25">
      <c r="A25" s="4" t="inlineStr">
        <is>
          <t>Subsequent Event</t>
        </is>
      </c>
    </row>
    <row r="26">
      <c r="A26" s="3" t="inlineStr">
        <is>
          <t>Subsequent Event [Line Items]</t>
        </is>
      </c>
    </row>
    <row r="27">
      <c r="A27" s="4" t="inlineStr">
        <is>
          <t>Sale of Stock, Purchase Agreement, Shares Issued</t>
        </is>
      </c>
      <c r="D27" s="6" t="n">
        <v>230414</v>
      </c>
    </row>
    <row r="28">
      <c r="A28" s="4" t="inlineStr">
        <is>
          <t>Purchase Agreement, Shares Purchased</t>
        </is>
      </c>
      <c r="D28" s="6" t="n">
        <v>1382488</v>
      </c>
    </row>
    <row r="29">
      <c r="A29" s="4" t="inlineStr">
        <is>
          <t>Accelerated Share Repurchases, Initial Price Paid Per Share</t>
        </is>
      </c>
      <c r="D29" s="8" t="n">
        <v>2.17</v>
      </c>
    </row>
    <row r="30">
      <c r="A30" s="4" t="inlineStr">
        <is>
          <t>Payments for Securities Purchased under Agreements to Resell</t>
        </is>
      </c>
      <c r="D30" s="5" t="n">
        <v>3000</v>
      </c>
    </row>
    <row r="31">
      <c r="A31" s="4" t="inlineStr">
        <is>
          <t>Convertible preferred stock exercise price (in dollars per share)</t>
        </is>
      </c>
      <c r="B31" s="8" t="n">
        <v>1.79</v>
      </c>
    </row>
    <row r="32">
      <c r="A32" s="4" t="inlineStr">
        <is>
          <t>Stock issued (in shares)</t>
        </is>
      </c>
      <c r="B32" s="6" t="n">
        <v>900000</v>
      </c>
    </row>
    <row r="33">
      <c r="A33" s="4" t="inlineStr">
        <is>
          <t>Sale price (in dollars per share)</t>
        </is>
      </c>
      <c r="B33" s="8" t="n">
        <v>1.8</v>
      </c>
    </row>
    <row r="34">
      <c r="A34" s="4" t="inlineStr">
        <is>
          <t>Class of Warrant or Right, Additional Exercise Price of Warrants or Rights</t>
        </is>
      </c>
      <c r="B34" s="8" t="n">
        <v>0.01</v>
      </c>
    </row>
    <row r="35">
      <c r="A35" s="4" t="inlineStr">
        <is>
          <t>Proceeds from Issuance of Warrants</t>
        </is>
      </c>
      <c r="B35" s="5" t="n">
        <v>3000</v>
      </c>
    </row>
    <row r="36">
      <c r="A36" s="4" t="inlineStr">
        <is>
          <t>Subsequent Event | Hercules Loan Agreement</t>
        </is>
      </c>
    </row>
    <row r="37">
      <c r="A37" s="3" t="inlineStr">
        <is>
          <t>Subsequent Event [Line Items]</t>
        </is>
      </c>
    </row>
    <row r="38">
      <c r="A38" s="4" t="inlineStr">
        <is>
          <t>Line Of Credit Facility, Terms, Additional Term Loan Advances Receivable, Tranche Three</t>
        </is>
      </c>
      <c r="J38" s="5" t="n">
        <v>17500</v>
      </c>
    </row>
    <row r="39">
      <c r="A39" s="4" t="inlineStr">
        <is>
          <t>Debt Instrument, Debt Covenant, Minimum Cash Required</t>
        </is>
      </c>
      <c r="C39" s="5" t="n">
        <v>30000</v>
      </c>
    </row>
    <row r="40">
      <c r="A40" s="4" t="inlineStr">
        <is>
          <t>Debt Instrument, Debt Covenant, Minimum Cash Required, Conditional Scenario</t>
        </is>
      </c>
      <c r="C40" s="5" t="n">
        <v>20000</v>
      </c>
    </row>
    <row r="41">
      <c r="A41" s="4" t="inlineStr">
        <is>
          <t>Subsequent Event | Issuance on November 29, 2019</t>
        </is>
      </c>
    </row>
    <row r="42">
      <c r="A42" s="3" t="inlineStr">
        <is>
          <t>Subsequent Event [Line Items]</t>
        </is>
      </c>
    </row>
    <row r="43">
      <c r="A43" s="4" t="inlineStr">
        <is>
          <t>Convertible preferred stock exercise price (in dollars per share)</t>
        </is>
      </c>
      <c r="D43" s="8" t="n">
        <v>2.17</v>
      </c>
    </row>
    <row r="44">
      <c r="A44" s="4" t="inlineStr">
        <is>
          <t>Subsequent Event | Q1 2022 PIPE</t>
        </is>
      </c>
    </row>
    <row r="45">
      <c r="A45" s="3" t="inlineStr">
        <is>
          <t>Subsequent Event [Line Items]</t>
        </is>
      </c>
    </row>
    <row r="46">
      <c r="A46" s="4" t="inlineStr">
        <is>
          <t>Convertible preferred stock exercise price (in dollars per share)</t>
        </is>
      </c>
      <c r="C46" s="8" t="n">
        <v>1.8</v>
      </c>
    </row>
    <row r="47">
      <c r="A47" s="4" t="inlineStr">
        <is>
          <t>Aspire Capital Fund, LLC | Subsequent Event</t>
        </is>
      </c>
    </row>
    <row r="48">
      <c r="A48" s="3" t="inlineStr">
        <is>
          <t>Subsequent Event [Line Items]</t>
        </is>
      </c>
    </row>
    <row r="49">
      <c r="A49" s="4" t="inlineStr">
        <is>
          <t>Long-term Purchase Commitment, Amount</t>
        </is>
      </c>
      <c r="D49" s="5" t="n">
        <v>50000</v>
      </c>
    </row>
    <row r="50">
      <c r="A50" s="4" t="inlineStr">
        <is>
          <t>Lincoln Park Capital Fund, LLC | Subsequent Event</t>
        </is>
      </c>
    </row>
    <row r="51">
      <c r="A51" s="3" t="inlineStr">
        <is>
          <t>Subsequent Event [Line Items]</t>
        </is>
      </c>
    </row>
    <row r="52">
      <c r="A52" s="4" t="inlineStr">
        <is>
          <t>Long-term Purchase Commitment, Amount</t>
        </is>
      </c>
      <c r="D52" s="5"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88696</v>
      </c>
      <c r="C4" s="5" t="n">
        <v>-62131</v>
      </c>
      <c r="D4" s="5" t="n">
        <v>-52807</v>
      </c>
    </row>
    <row r="5">
      <c r="A5" s="3" t="inlineStr">
        <is>
          <t>Adjustments to reconcile net loss to net cash used in operating activities:</t>
        </is>
      </c>
    </row>
    <row r="6">
      <c r="A6" s="4" t="inlineStr">
        <is>
          <t>Stock-based compensation expense</t>
        </is>
      </c>
      <c r="B6" s="6" t="n">
        <v>6180</v>
      </c>
      <c r="C6" s="6" t="n">
        <v>5428</v>
      </c>
      <c r="D6" s="6" t="n">
        <v>2050</v>
      </c>
    </row>
    <row r="7">
      <c r="A7" s="4" t="inlineStr">
        <is>
          <t>Depreciation and amortization expense</t>
        </is>
      </c>
      <c r="B7" s="6" t="n">
        <v>499</v>
      </c>
      <c r="C7" s="6" t="n">
        <v>351</v>
      </c>
      <c r="D7" s="6" t="n">
        <v>103</v>
      </c>
    </row>
    <row r="8">
      <c r="A8" s="4" t="inlineStr">
        <is>
          <t>Goodwill impairment</t>
        </is>
      </c>
      <c r="B8" s="6" t="n">
        <v>9758</v>
      </c>
      <c r="C8" s="6" t="n">
        <v>0</v>
      </c>
      <c r="D8" s="6" t="n">
        <v>0</v>
      </c>
    </row>
    <row r="9">
      <c r="A9" s="4" t="inlineStr">
        <is>
          <t>Loss on transfer of nonfinancial assets</t>
        </is>
      </c>
      <c r="B9" s="6" t="n">
        <v>0</v>
      </c>
      <c r="C9" s="6" t="n">
        <v>0</v>
      </c>
      <c r="D9" s="6" t="n">
        <v>3900</v>
      </c>
    </row>
    <row r="10">
      <c r="A10" s="4" t="inlineStr">
        <is>
          <t>Non-cash lease expense</t>
        </is>
      </c>
      <c r="B10" s="6" t="n">
        <v>1393</v>
      </c>
      <c r="C10" s="6" t="n">
        <v>879</v>
      </c>
      <c r="D10" s="6" t="n">
        <v>569</v>
      </c>
    </row>
    <row r="11">
      <c r="A11" s="4" t="inlineStr">
        <is>
          <t>Accretion of debt discount</t>
        </is>
      </c>
      <c r="B11" s="6" t="n">
        <v>756</v>
      </c>
      <c r="C11" s="6" t="n">
        <v>532</v>
      </c>
      <c r="D11" s="6" t="n">
        <v>695</v>
      </c>
    </row>
    <row r="12">
      <c r="A12" s="4" t="inlineStr">
        <is>
          <t>Loss on extinguishment of debt</t>
        </is>
      </c>
      <c r="B12" s="6" t="n">
        <v>0</v>
      </c>
      <c r="C12" s="6" t="n">
        <v>162</v>
      </c>
      <c r="D12" s="6" t="n">
        <v>566</v>
      </c>
    </row>
    <row r="13">
      <c r="A13" s="4" t="inlineStr">
        <is>
          <t>Change in fair value of preferred stock warrant and derivative liability</t>
        </is>
      </c>
      <c r="B13" s="6" t="n">
        <v>366</v>
      </c>
      <c r="C13" s="6" t="n">
        <v>437</v>
      </c>
      <c r="D13" s="6" t="n">
        <v>105</v>
      </c>
    </row>
    <row r="14">
      <c r="A14" s="4" t="inlineStr">
        <is>
          <t>Other</t>
        </is>
      </c>
      <c r="B14" s="6" t="n">
        <v>337</v>
      </c>
      <c r="C14" s="6" t="n">
        <v>-413</v>
      </c>
      <c r="D14" s="6" t="n">
        <v>0</v>
      </c>
    </row>
    <row r="15">
      <c r="A15" s="3" t="inlineStr">
        <is>
          <t>Changes in operating assets and liabilities:</t>
        </is>
      </c>
    </row>
    <row r="16">
      <c r="A16" s="4" t="inlineStr">
        <is>
          <t>Prepaid expenses, other current assets and research and development incentive receivable</t>
        </is>
      </c>
      <c r="B16" s="6" t="n">
        <v>-1755</v>
      </c>
      <c r="C16" s="6" t="n">
        <v>-1655</v>
      </c>
      <c r="D16" s="6" t="n">
        <v>109</v>
      </c>
    </row>
    <row r="17">
      <c r="A17" s="4" t="inlineStr">
        <is>
          <t>Accounts payable</t>
        </is>
      </c>
      <c r="B17" s="6" t="n">
        <v>1166</v>
      </c>
      <c r="C17" s="6" t="n">
        <v>1031</v>
      </c>
      <c r="D17" s="6" t="n">
        <v>-2752</v>
      </c>
    </row>
    <row r="18">
      <c r="A18" s="4" t="inlineStr">
        <is>
          <t>Accrued expenses</t>
        </is>
      </c>
      <c r="B18" s="6" t="n">
        <v>-152</v>
      </c>
      <c r="C18" s="6" t="n">
        <v>1517</v>
      </c>
      <c r="D18" s="6" t="n">
        <v>160</v>
      </c>
    </row>
    <row r="19">
      <c r="A19" s="4" t="inlineStr">
        <is>
          <t>Lease liabilities</t>
        </is>
      </c>
      <c r="B19" s="6" t="n">
        <v>-698</v>
      </c>
      <c r="C19" s="6" t="n">
        <v>-1067</v>
      </c>
      <c r="D19" s="6" t="n">
        <v>-753</v>
      </c>
    </row>
    <row r="20">
      <c r="A20" s="4" t="inlineStr">
        <is>
          <t>Operating lease right-of-use asset, net of non-cash portion</t>
        </is>
      </c>
      <c r="B20" s="6" t="n">
        <v>-59</v>
      </c>
      <c r="C20" s="6" t="n">
        <v>-3889</v>
      </c>
      <c r="D20" s="6" t="n">
        <v>0</v>
      </c>
    </row>
    <row r="21">
      <c r="A21" s="4" t="inlineStr">
        <is>
          <t>Net cash used in operating activities</t>
        </is>
      </c>
      <c r="B21" s="6" t="n">
        <v>-70905</v>
      </c>
      <c r="C21" s="6" t="n">
        <v>-58818</v>
      </c>
      <c r="D21" s="6" t="n">
        <v>-48055</v>
      </c>
    </row>
    <row r="22">
      <c r="A22" s="3" t="inlineStr">
        <is>
          <t>Cash flows from investing activities:</t>
        </is>
      </c>
    </row>
    <row r="23">
      <c r="A23" s="4" t="inlineStr">
        <is>
          <t>Cash, cash equivalents and restricted cash acquired in connection with the Merger</t>
        </is>
      </c>
      <c r="B23" s="6" t="n">
        <v>0</v>
      </c>
      <c r="C23" s="6" t="n">
        <v>0</v>
      </c>
      <c r="D23" s="6" t="n">
        <v>26406</v>
      </c>
    </row>
    <row r="24">
      <c r="A24" s="4" t="inlineStr">
        <is>
          <t>Proceeds from transfer of non-financial assets</t>
        </is>
      </c>
      <c r="B24" s="6" t="n">
        <v>0</v>
      </c>
      <c r="C24" s="6" t="n">
        <v>0</v>
      </c>
      <c r="D24" s="6" t="n">
        <v>1000</v>
      </c>
    </row>
    <row r="25">
      <c r="A25" s="4" t="inlineStr">
        <is>
          <t>Purchase of property, equipment and intangible assets</t>
        </is>
      </c>
      <c r="B25" s="6" t="n">
        <v>-615</v>
      </c>
      <c r="C25" s="6" t="n">
        <v>-1362</v>
      </c>
      <c r="D25" s="6" t="n">
        <v>-174</v>
      </c>
    </row>
    <row r="26">
      <c r="A26" s="4" t="inlineStr">
        <is>
          <t>Net cash provided by (used in) investing activities</t>
        </is>
      </c>
      <c r="B26" s="6" t="n">
        <v>-615</v>
      </c>
      <c r="C26" s="6" t="n">
        <v>-1362</v>
      </c>
      <c r="D26" s="6" t="n">
        <v>27232</v>
      </c>
    </row>
    <row r="27">
      <c r="A27" s="3" t="inlineStr">
        <is>
          <t>Cash flows from financing activities:</t>
        </is>
      </c>
    </row>
    <row r="28">
      <c r="A28" s="4" t="inlineStr">
        <is>
          <t>Proceeds from exercise of stock options, warrants and pre-funded warrants an issuance of shares of common stock under employee stock purchase plans</t>
        </is>
      </c>
      <c r="B28" s="6" t="n">
        <v>260</v>
      </c>
      <c r="C28" s="6" t="n">
        <v>561</v>
      </c>
      <c r="D28" s="6" t="n">
        <v>792</v>
      </c>
    </row>
    <row r="29">
      <c r="A29" s="4" t="inlineStr">
        <is>
          <t>Employee taxes paid related to net share settlement of vested restricted stock units</t>
        </is>
      </c>
      <c r="B29" s="6" t="n">
        <v>0</v>
      </c>
      <c r="C29" s="6" t="n">
        <v>-278</v>
      </c>
      <c r="D29" s="6" t="n">
        <v>0</v>
      </c>
    </row>
    <row r="30">
      <c r="A30" s="4" t="inlineStr">
        <is>
          <t>Proceeds from borrowings under loan and security agreements, net of issuance costs</t>
        </is>
      </c>
      <c r="B30" s="6" t="n">
        <v>0</v>
      </c>
      <c r="C30" s="6" t="n">
        <v>12388</v>
      </c>
      <c r="D30" s="6" t="n">
        <v>9849</v>
      </c>
    </row>
    <row r="31">
      <c r="A31" s="4" t="inlineStr">
        <is>
          <t>Repayments of borrowings under loan and security agreement</t>
        </is>
      </c>
      <c r="B31" s="6" t="n">
        <v>0</v>
      </c>
      <c r="C31" s="6" t="n">
        <v>0</v>
      </c>
      <c r="D31" s="6" t="n">
        <v>-9368</v>
      </c>
    </row>
    <row r="32">
      <c r="A32" s="4" t="inlineStr">
        <is>
          <t>Proceeds from sale of shares of common stock, redeemable common stock, warrants and pre-funded warrants, net of issuance costs</t>
        </is>
      </c>
      <c r="B32" s="6" t="n">
        <v>75985</v>
      </c>
      <c r="C32" s="6" t="n">
        <v>-277</v>
      </c>
      <c r="D32" s="6" t="n">
        <v>139388</v>
      </c>
    </row>
    <row r="33">
      <c r="A33" s="4" t="inlineStr">
        <is>
          <t>Payments for Repurchase of Common Stock</t>
        </is>
      </c>
      <c r="B33" s="6" t="n">
        <v>-2000</v>
      </c>
      <c r="C33" s="6" t="n">
        <v>0</v>
      </c>
      <c r="D33" s="6" t="n">
        <v>0</v>
      </c>
    </row>
    <row r="34">
      <c r="A34" s="4" t="inlineStr">
        <is>
          <t>Net cash provided by financing activities</t>
        </is>
      </c>
      <c r="B34" s="6" t="n">
        <v>74245</v>
      </c>
      <c r="C34" s="6" t="n">
        <v>12394</v>
      </c>
      <c r="D34" s="6" t="n">
        <v>140661</v>
      </c>
    </row>
    <row r="35">
      <c r="A35" s="4" t="inlineStr">
        <is>
          <t>Effect of exchange rate changes on cash, cash equivalents and restricted cash</t>
        </is>
      </c>
      <c r="B35" s="6" t="n">
        <v>-319</v>
      </c>
      <c r="C35" s="6" t="n">
        <v>402</v>
      </c>
      <c r="D35" s="6" t="n">
        <v>-250</v>
      </c>
    </row>
    <row r="36">
      <c r="A36" s="4" t="inlineStr">
        <is>
          <t>Net (decrease) increase in cash, cash equivalents and restricted cash</t>
        </is>
      </c>
      <c r="B36" s="6" t="n">
        <v>2406</v>
      </c>
      <c r="C36" s="6" t="n">
        <v>-47384</v>
      </c>
      <c r="D36" s="6" t="n">
        <v>119588</v>
      </c>
    </row>
    <row r="37">
      <c r="A37" s="4" t="inlineStr">
        <is>
          <t>Cash, cash equivalents and restricted cash at beginning of period</t>
        </is>
      </c>
      <c r="B37" s="6" t="n">
        <v>80702</v>
      </c>
      <c r="C37" s="6" t="n">
        <v>128086</v>
      </c>
      <c r="D37" s="6" t="n">
        <v>8498</v>
      </c>
    </row>
    <row r="38">
      <c r="A38" s="4" t="inlineStr">
        <is>
          <t>Cash, cash equivalents and restricted cash at end of period</t>
        </is>
      </c>
      <c r="B38" s="6" t="n">
        <v>83108</v>
      </c>
      <c r="C38" s="6" t="n">
        <v>80702</v>
      </c>
      <c r="D38" s="6" t="n">
        <v>128086</v>
      </c>
    </row>
    <row r="39">
      <c r="A39" s="3" t="inlineStr">
        <is>
          <t>Supplemental disclosure of cash flow information</t>
        </is>
      </c>
    </row>
    <row r="40">
      <c r="A40" s="4" t="inlineStr">
        <is>
          <t>Cash paid for interest</t>
        </is>
      </c>
      <c r="B40" s="6" t="n">
        <v>2906</v>
      </c>
      <c r="C40" s="6" t="n">
        <v>2099</v>
      </c>
      <c r="D40" s="6" t="n">
        <v>1284</v>
      </c>
    </row>
    <row r="41">
      <c r="A41" s="3" t="inlineStr">
        <is>
          <t>Supplemental disclosure of non-cash investing and financing activities:</t>
        </is>
      </c>
    </row>
    <row r="42">
      <c r="A42" s="4" t="inlineStr">
        <is>
          <t>Acquisition of property, equipment and right-of-use assets included in accounts payable</t>
        </is>
      </c>
      <c r="B42" s="6" t="n">
        <v>0</v>
      </c>
      <c r="C42" s="6" t="n">
        <v>54</v>
      </c>
      <c r="D42" s="6" t="n">
        <v>40</v>
      </c>
    </row>
    <row r="43">
      <c r="A43" s="4" t="inlineStr">
        <is>
          <t>Lease Obligation Incurred</t>
        </is>
      </c>
      <c r="B43" s="6" t="n">
        <v>1343</v>
      </c>
      <c r="C43" s="6" t="n">
        <v>0</v>
      </c>
      <c r="D43" s="6" t="n">
        <v>0</v>
      </c>
    </row>
    <row r="44">
      <c r="A44" s="4" t="inlineStr">
        <is>
          <t>Issuance costs not yet paid</t>
        </is>
      </c>
      <c r="B44" s="6" t="n">
        <v>24</v>
      </c>
      <c r="C44" s="6" t="n">
        <v>0</v>
      </c>
      <c r="D44" s="6" t="n">
        <v>775</v>
      </c>
    </row>
    <row r="45">
      <c r="A45" s="4" t="inlineStr">
        <is>
          <t>Conversion of convertible preferred stock into common stock</t>
        </is>
      </c>
      <c r="B45" s="6" t="n">
        <v>0</v>
      </c>
      <c r="C45" s="6" t="n">
        <v>0</v>
      </c>
      <c r="D45" s="6" t="n">
        <v>64675</v>
      </c>
    </row>
    <row r="46">
      <c r="A46" s="4" t="inlineStr">
        <is>
          <t>Conversion of redeemable common stock into common stock</t>
        </is>
      </c>
      <c r="B46" s="6" t="n">
        <v>0</v>
      </c>
      <c r="C46" s="6" t="n">
        <v>0</v>
      </c>
      <c r="D46" s="6" t="n">
        <v>734</v>
      </c>
    </row>
    <row r="47">
      <c r="A47" s="4" t="inlineStr">
        <is>
          <t>Conversion of convertible preferred stock warrants into common stock warrants</t>
        </is>
      </c>
      <c r="B47" s="6" t="n">
        <v>0</v>
      </c>
      <c r="C47" s="6" t="n">
        <v>0</v>
      </c>
      <c r="D47" s="6" t="n">
        <v>5235</v>
      </c>
    </row>
    <row r="48">
      <c r="A48" s="4" t="inlineStr">
        <is>
          <t>Fair value of net assets acquired in the Merger in exchange for common shares, excluding cash acquired</t>
        </is>
      </c>
      <c r="B48" s="5" t="n">
        <v>0</v>
      </c>
      <c r="C48" s="5" t="n">
        <v>0</v>
      </c>
      <c r="D48" s="5" t="n">
        <v>199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Accounting Policies [Abstract]</t>
        </is>
      </c>
    </row>
    <row r="4">
      <c r="A4" s="4" t="inlineStr">
        <is>
          <t>Nature of the Business and Basis of Presentation</t>
        </is>
      </c>
      <c r="B4" s="4" t="inlineStr">
        <is>
          <t>NATURE OF THE BUSINESS AND BASIS OF PRESENTATION X4 Pharmaceuticals, Inc. (together with its subsidiaries, the “Company”) is a late-stage clinical biopharmaceutical company focused on the research, development and commercialization of novel therapeutics for the treatment of rare diseases. The Company’s lead product candidate, mavorixafor, is a potential first-in-class, once-daily, oral inhibitor of CXCR4 and is currently in a Phase 3 clinical trial for the treatment of Warts, Hypogammaglobulinemia, Infections, and Myelokathexis (“WHIM”) syndrome, a rare, inherited, primary immunodeficiency disease caused by genetic mutations in the CXCR4 receptor gene. The Company is also conducting a 14-day, proof-of-concept Phase 1b clinical trial of mavorixafor in patients with chronic neutropenia disorders, and a Phase 1b clinical trial of mavorixafor in combination with ibrutinib in Waldenström’s macroglobulinemia. The Company is headquartered in Boston, Massachusetts and has an additional facility in Vienna, Austria. Going Concern Assessment— In accordance with Accounting Standards Update (“ASU”) No. 2014-15, Disclosure of Uncertainties about an Entity’s Ability to Continue as a Going Concern (Subtopic 205-40) (“ASU 2014-15”), the Company has evaluated whether there are certain conditions and events, considered in the aggregate, that raise substantial doubt about the Company’s ability to continue as a going concern within one year after the date that the consolidated financial statements are issued. As of December 31, 2021, the Company had $81.8 million of cash and cash equivalents and an accumulated deficit of $282.9 million. As further discussed in Note 2, the Company has a covenant under its Amended and Restated Loan Agreement (the “Hercules Loan Agreement”) with Hercules Capital Inc. (“Hercules”), which will require that the Company maintain a minimum level of cash, as defined, beginning on September 1, 2022. If the Company is in violation of this covenant, Hercules could require the repayment of all outstanding debt. Based on its current cash expenditure forecast and considering this covenant, the Company expects that its existing cash and cash equivalents will fund its operations into the fourth quarter of 2022. As a result, the Company believes that, in the aggregate, these conditions raise substantial doubt about the Company’s ability to continue as a going concern within one year after the date that these consolidated financial statements are issued. Nevertheless, the accompanying consolidated financial statements have been prepared on a going concern basis, which contemplates the realization of assets and the satisfaction of liabilities in the normal course of business. In order to fund its operations beyond 2022 , the Company will need to raise additional funds, which could be through a combination of equity offerings, debt financings, other third-party funding, marketing and distribution arrangements and other collaborations and strategic alliances. If the Company is unable to obtain future funding when needed, the Company may be forced to delay, reduce or eliminate some or all of its research and development programs, product portfolio expansion or pre-commercialization efforts, which could adversely affect its business prospects, or the Company may be unable to continue operations. There is no assurance that the Company will be successful in obtaining sufficient funding on terms acceptable to the Company to fund continuing operations, if at all. Impact of the COVID-19 Pandemic — The impact of the ongoing COVID-19 pandemic continues to be extensive in many aspects of society, which has resulted in and will likely continue to result in significant disruptions to the global economy, as well as businesses and capital markets around the world. Impacts to the Company’s business have included temporary closures or postponements of activation of its clinical trial sites or facilities, disruptions or restrictions on its employees’ ability to travel, disruptions to or delays in ongoing clinical trials, including patient enrollment at a slower pace than initially projected and the diversion of healthcare resources away from the conduct of the Company’s clinical trials as a result of the ongoing COVID-19 pandemic, including the diversion of hospitals serving as the Company’s clinical trial sites and hospital staff supporting the conduct of the Company’s clinical trials. Merger with Arsanis— On November 26, 2018, Arsanis, Inc., a publicly held Delaware corporation (“Arsanis”), Artemis AC Corp., a Delaware corporation and a wholly-owned subsidiary of Arsanis (“Merger Sub”), and X4 Therapeutics, Inc. (“X4”) entered into an Agreement and Plan of Merger, as amended on December 20, 2018 and March 8, 2019 (the “Merger Agreement”), pursuant to which the Merger Sub merged with and into X4, with X4 surviving the merger as a wholly-owned subsidiary of Arsanis. The transactions described in the foregoing sentence may be referred to in these consolidated financial statements as “the Merger.” The transaction was accounted for as a reverse merger in accordance with accounting principles generally accepted in the United States of America (“GAAP”). Under this method of accounting, X4 was deemed to be the accounting acquirer for financial reporting purposes. This determination was primarily based on the facts that, immediately following the Merger: (i) the Company’s stockholders own a substantial majority of the voting rights in the combined organization, (ii) the Company designated a majority of the members of the initial board of directors of the combined organization and (iii) the Company’s senior management hold all key positions in the senior management of the combined organization. Accordingly, for accounting purposes, the business combination was treated as the equivalent of X4 issuing stock to acquire the net assets of Arsanis. As a result, as of the closing date of the Merger, the net assets of Arsanis were recorded at their acquisition-date fair values in the consolidated financial statements of the Company and the reported operating results prior to the business combination are those of the Company. In addition, transaction costs incurred by the Company in connection with the business combination have been expensed as incurred. On March 13, 2019, Arsanis, X4 and Merger Sub completed the Merger pursuant to the terms of the Merger Agreement. Pursuant to the terms of the Merger Agreement, each outstanding share of X4’s common stock and preferred stock was exchanged for 0.5702 shares of Arsanis’ common stock (the “Exchange Ratio”). In addition, all outstanding options exercisable for common stock and warrants exercisable for convertible preferred stock of X4 became options and warrants exercisable for the same number of shares of common stock of Arsanis multiplied by the Exchange Ratio. In connection with the Merger, X4 changed its name to X4 Therapeutics, Inc. Following the closing of the Merger, X4 Therapeutics, Inc. became a wholly-owned subsidiary of the Company, which changed its name to X4 Pharmaceuticals, Inc. As used herein, the words “the Company” refers to, for periods following the Merger, X4 Pharmaceuticals, Inc. (formerly Arsanis, Inc.), together with is direct and indirect subsidiaries, and for periods prior to the Merger, X4 Therapeutics, Inc. (formerly X4 Pharmaceuticals, Inc.), and its direct and indirect subsidiaries, as applicable. Immediately following the Merger, stockholders of X4 owned approximately 64% of the combined organization’s outstanding common stock. On March 14, 2019, the combined organization’s common stock began trading on The Nasdaq Capital Market under the ticker symbol “XFOR.” Reverse Stock Split— On March 13, 2019, immediately following the closing of the Merger, the Company effected a 1-for-6 reverse stock split of its common stock (the “Reverse Stock Split”). Accordingly, all share and per share amounts for all periods presented in the accompanying consolidated financial statements and notes thereto have been adjusted retroactively, where applicable, to reflect the Reverse Stock Split. No fractional shares were issued in connection with the Reverse Stock Split. Unless otherwise noted, all references to common stock share and per share amounts have also been adjusted to reflect the exchange ratio of 0.5702. Principles of Consolidation— The consolidated financial statements include the accounts of the Company and its wholly-owned subsidiaries, including X4 Pharmaceuticals (Austria) GmbH (“X4 Austria”), which is incorporated in Vienna, Austria, and X4 Therapeutics, Inc. All significant intercompany accounts and transaction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14:15Z</dcterms:created>
  <dcterms:modified xmlns:dcterms="http://purl.org/dc/terms/" xmlns:xsi="http://www.w3.org/2001/XMLSchema-instance" xsi:type="dcterms:W3CDTF">2022-03-17T20:14:15Z</dcterms:modified>
</cp:coreProperties>
</file>